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Stoc"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Recent Accounting Pronouncement" sheetId="7" state="visible" r:id="rId7"/>
    <sheet xmlns:r="http://schemas.openxmlformats.org/officeDocument/2006/relationships" name="Acquisitions" sheetId="8" state="visible" r:id="rId8"/>
    <sheet xmlns:r="http://schemas.openxmlformats.org/officeDocument/2006/relationships" name="Segment Information" sheetId="9" state="visible" r:id="rId9"/>
    <sheet xmlns:r="http://schemas.openxmlformats.org/officeDocument/2006/relationships" name="Goodwill And Intangible Assets," sheetId="10" state="visible" r:id="rId10"/>
    <sheet xmlns:r="http://schemas.openxmlformats.org/officeDocument/2006/relationships" name="Net Income Per Share (EPS)" sheetId="11" state="visible" r:id="rId11"/>
    <sheet xmlns:r="http://schemas.openxmlformats.org/officeDocument/2006/relationships" name="Share-Based Compensation Expens" sheetId="12" state="visible" r:id="rId12"/>
    <sheet xmlns:r="http://schemas.openxmlformats.org/officeDocument/2006/relationships" name="Supplemental Consolidated Balan" sheetId="13" state="visible" r:id="rId13"/>
    <sheet xmlns:r="http://schemas.openxmlformats.org/officeDocument/2006/relationships" name="Accumulated Other Comprehensive" sheetId="14" state="visible" r:id="rId14"/>
    <sheet xmlns:r="http://schemas.openxmlformats.org/officeDocument/2006/relationships" name="Derivatives And Hedging Activit" sheetId="15" state="visible" r:id="rId15"/>
    <sheet xmlns:r="http://schemas.openxmlformats.org/officeDocument/2006/relationships" name="Bank Debt" sheetId="16" state="visible" r:id="rId16"/>
    <sheet xmlns:r="http://schemas.openxmlformats.org/officeDocument/2006/relationships" name="Fair Value" sheetId="17" state="visible" r:id="rId17"/>
    <sheet xmlns:r="http://schemas.openxmlformats.org/officeDocument/2006/relationships" name="Acquisitions (Tables)" sheetId="18" state="visible" r:id="rId18"/>
    <sheet xmlns:r="http://schemas.openxmlformats.org/officeDocument/2006/relationships" name="Segment Information (Tables)" sheetId="19" state="visible" r:id="rId19"/>
    <sheet xmlns:r="http://schemas.openxmlformats.org/officeDocument/2006/relationships" name="Goodwill And Intangible Asset20" sheetId="20" state="visible" r:id="rId20"/>
    <sheet xmlns:r="http://schemas.openxmlformats.org/officeDocument/2006/relationships" name="Net Income Per Share (EPS) (Tab" sheetId="21" state="visible" r:id="rId21"/>
    <sheet xmlns:r="http://schemas.openxmlformats.org/officeDocument/2006/relationships" name="Share-Based Compensation Expe22" sheetId="22" state="visible" r:id="rId22"/>
    <sheet xmlns:r="http://schemas.openxmlformats.org/officeDocument/2006/relationships" name="Supplemental Consolidated Bal23" sheetId="23" state="visible" r:id="rId23"/>
    <sheet xmlns:r="http://schemas.openxmlformats.org/officeDocument/2006/relationships" name="Accumulated Other Comprehensi24" sheetId="24" state="visible" r:id="rId24"/>
    <sheet xmlns:r="http://schemas.openxmlformats.org/officeDocument/2006/relationships" name="Derivatives And Hedging Activ25" sheetId="25" state="visible" r:id="rId25"/>
    <sheet xmlns:r="http://schemas.openxmlformats.org/officeDocument/2006/relationships" name="Fair Value (Tables)" sheetId="26" state="visible" r:id="rId26"/>
    <sheet xmlns:r="http://schemas.openxmlformats.org/officeDocument/2006/relationships" name="Recent Accounting Pronounceme27" sheetId="27" state="visible" r:id="rId27"/>
    <sheet xmlns:r="http://schemas.openxmlformats.org/officeDocument/2006/relationships" name="Acquisitions (Narrative) (Detai" sheetId="28" state="visible" r:id="rId28"/>
    <sheet xmlns:r="http://schemas.openxmlformats.org/officeDocument/2006/relationships" name="Acquisitions (Schedule Of Suppl" sheetId="29" state="visible" r:id="rId29"/>
    <sheet xmlns:r="http://schemas.openxmlformats.org/officeDocument/2006/relationships" name="Segment Information (Narrative)" sheetId="30" state="visible" r:id="rId30"/>
    <sheet xmlns:r="http://schemas.openxmlformats.org/officeDocument/2006/relationships" name="Segment Information (Schedule O" sheetId="31" state="visible" r:id="rId31"/>
    <sheet xmlns:r="http://schemas.openxmlformats.org/officeDocument/2006/relationships" name="Segment Information (Total Asse"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Goodwill And Intangible Asset37" sheetId="37" state="visible" r:id="rId37"/>
    <sheet xmlns:r="http://schemas.openxmlformats.org/officeDocument/2006/relationships" name="Net Income Per Share (EPS) (Sch" sheetId="38" state="visible" r:id="rId38"/>
    <sheet xmlns:r="http://schemas.openxmlformats.org/officeDocument/2006/relationships" name="Share-Based Compensation Expe39" sheetId="39" state="visible" r:id="rId39"/>
    <sheet xmlns:r="http://schemas.openxmlformats.org/officeDocument/2006/relationships" name="Share-Based Compensation Expe40" sheetId="40" state="visible" r:id="rId40"/>
    <sheet xmlns:r="http://schemas.openxmlformats.org/officeDocument/2006/relationships" name="Share-Based Compensation Expe41" sheetId="41" state="visible" r:id="rId41"/>
    <sheet xmlns:r="http://schemas.openxmlformats.org/officeDocument/2006/relationships" name="Supplemental Consolidated Bal42" sheetId="42" state="visible" r:id="rId42"/>
    <sheet xmlns:r="http://schemas.openxmlformats.org/officeDocument/2006/relationships" name="Supplemental Consolidated Bal43" sheetId="43" state="visible" r:id="rId43"/>
    <sheet xmlns:r="http://schemas.openxmlformats.org/officeDocument/2006/relationships" name="Supplemental Consolidated Bal44" sheetId="44" state="visible" r:id="rId44"/>
    <sheet xmlns:r="http://schemas.openxmlformats.org/officeDocument/2006/relationships" name="Supplemental Consolidated Bal45" sheetId="45" state="visible" r:id="rId45"/>
    <sheet xmlns:r="http://schemas.openxmlformats.org/officeDocument/2006/relationships" name="Supplemental Consolidated Bal46" sheetId="46" state="visible" r:id="rId46"/>
    <sheet xmlns:r="http://schemas.openxmlformats.org/officeDocument/2006/relationships" name="Supplemental Consolidated Bal47" sheetId="47" state="visible" r:id="rId47"/>
    <sheet xmlns:r="http://schemas.openxmlformats.org/officeDocument/2006/relationships" name="Supplemental Consolidated Bal48" sheetId="48" state="visible" r:id="rId48"/>
    <sheet xmlns:r="http://schemas.openxmlformats.org/officeDocument/2006/relationships" name="Accumulated Other Comprehensi49" sheetId="49" state="visible" r:id="rId49"/>
    <sheet xmlns:r="http://schemas.openxmlformats.org/officeDocument/2006/relationships" name="Derivatives And Hedging Activ50" sheetId="50" state="visible" r:id="rId50"/>
    <sheet xmlns:r="http://schemas.openxmlformats.org/officeDocument/2006/relationships" name="Derivatives And Hedging Activ51" sheetId="51" state="visible" r:id="rId51"/>
    <sheet xmlns:r="http://schemas.openxmlformats.org/officeDocument/2006/relationships" name="Bank Debt (Narrative) (Details)" sheetId="52" state="visible" r:id="rId52"/>
    <sheet xmlns:r="http://schemas.openxmlformats.org/officeDocument/2006/relationships" name="Fair Value (Narrative) (Details" sheetId="53" state="visible" r:id="rId53"/>
    <sheet xmlns:r="http://schemas.openxmlformats.org/officeDocument/2006/relationships" name="Fair Value (Changes In The Defe" sheetId="54" state="visible" r:id="rId54"/>
    <sheet xmlns:r="http://schemas.openxmlformats.org/officeDocument/2006/relationships" name="Fair Value (Schedule Of Assets " sheetId="55" state="visible" r:id="rId55"/>
  </sheets>
  <definedNames/>
  <calcPr calcId="124519" fullCalcOnLoad="1"/>
</workbook>
</file>

<file path=xl/sharedStrings.xml><?xml version="1.0" encoding="utf-8"?>
<sst xmlns="http://schemas.openxmlformats.org/spreadsheetml/2006/main" uniqueCount="458">
  <si>
    <t>Document And Entity Information - shares</t>
  </si>
  <si>
    <t>9 Months Ended</t>
  </si>
  <si>
    <t>Sep. 30, 2017</t>
  </si>
  <si>
    <t>Oct. 23, 2017</t>
  </si>
  <si>
    <t>Document And Entity Information [Abstract]</t>
  </si>
  <si>
    <t>Document Type</t>
  </si>
  <si>
    <t>10-Q</t>
  </si>
  <si>
    <t>Amendment Flag</t>
  </si>
  <si>
    <t>false</t>
  </si>
  <si>
    <t>Document Period End Date</t>
  </si>
  <si>
    <t>Sep. 30,
		2017</t>
  </si>
  <si>
    <t>Entity Registrant Name</t>
  </si>
  <si>
    <t>NAVIGANT CONSULTING INC</t>
  </si>
  <si>
    <t>Entity Central Index Key</t>
  </si>
  <si>
    <t>Current Fiscal Year End Date</t>
  </si>
  <si>
    <t>--12-31</t>
  </si>
  <si>
    <t>Trading Symbol</t>
  </si>
  <si>
    <t>nci</t>
  </si>
  <si>
    <t>Entity Filer Category</t>
  </si>
  <si>
    <t>Large Accelerated Filer</t>
  </si>
  <si>
    <t>Document Fiscal Period Focus</t>
  </si>
  <si>
    <t>Q3</t>
  </si>
  <si>
    <t>Document Fiscal Year Focus</t>
  </si>
  <si>
    <t>Entity Common Stock, Shares Outstanding</t>
  </si>
  <si>
    <t>Consolidated Balance Sheets - USD ($) $ in Thousands</t>
  </si>
  <si>
    <t>Dec. 31, 2016</t>
  </si>
  <si>
    <t>Current assets:</t>
  </si>
  <si>
    <t>Cash and cash equivalents</t>
  </si>
  <si>
    <t>Accounts receivable, net</t>
  </si>
  <si>
    <t>Prepaid expenses and other current assets</t>
  </si>
  <si>
    <t>Total current assets</t>
  </si>
  <si>
    <t>Non-current assets:</t>
  </si>
  <si>
    <t>Property and equipment, net</t>
  </si>
  <si>
    <t>Intangible assets, net</t>
  </si>
  <si>
    <t>Goodwill</t>
  </si>
  <si>
    <t>Other assets</t>
  </si>
  <si>
    <t>Total assets</t>
  </si>
  <si>
    <t>Current liabilities:</t>
  </si>
  <si>
    <t>Accounts payable</t>
  </si>
  <si>
    <t>Accrued liabilities</t>
  </si>
  <si>
    <t>Accrued compensation-related costs</t>
  </si>
  <si>
    <t>Income tax payable</t>
  </si>
  <si>
    <t>Other current liabilities</t>
  </si>
  <si>
    <t>Total current liabilities</t>
  </si>
  <si>
    <t>Non-current liabilities:</t>
  </si>
  <si>
    <t>Deferred income tax liabilities</t>
  </si>
  <si>
    <t>Other non-current liabilities</t>
  </si>
  <si>
    <t>Bank debt non-current</t>
  </si>
  <si>
    <t>Total non-current liabilities</t>
  </si>
  <si>
    <t>Total liabilities</t>
  </si>
  <si>
    <t>Stockholders' equity:</t>
  </si>
  <si>
    <t>Common stock</t>
  </si>
  <si>
    <t>Additional paid-in capital</t>
  </si>
  <si>
    <t>Treasury stock</t>
  </si>
  <si>
    <t>Retained earnings</t>
  </si>
  <si>
    <t>Accumulated other comprehensive loss</t>
  </si>
  <si>
    <t>Total stockholders' equity</t>
  </si>
  <si>
    <t>Total liabilities and stockholders' equity</t>
  </si>
  <si>
    <t>Consolidated Statements Of Comprehensive Income - USD ($) shares in Thousands, $ in Thousands</t>
  </si>
  <si>
    <t>3 Months Ended</t>
  </si>
  <si>
    <t>Sep. 30, 2016</t>
  </si>
  <si>
    <t>Consolidated Statements Of Comprehensive Income [Abstract]</t>
  </si>
  <si>
    <t>Revenues before reimbursements</t>
  </si>
  <si>
    <t>Reimbursements</t>
  </si>
  <si>
    <t>Total revenues</t>
  </si>
  <si>
    <t>Cost of services before reimbursable expenses</t>
  </si>
  <si>
    <t>Reimbursable expenses</t>
  </si>
  <si>
    <t>Total cost of services</t>
  </si>
  <si>
    <t>General and administrative expenses</t>
  </si>
  <si>
    <t>Depreciation expense</t>
  </si>
  <si>
    <t>Amortization expense</t>
  </si>
  <si>
    <t>Other operating costs (benefit):</t>
  </si>
  <si>
    <t>Contingent acquisition liability adjustments, net</t>
  </si>
  <si>
    <t>Office consolidation, net</t>
  </si>
  <si>
    <t>Deferred debt issuance costs write off</t>
  </si>
  <si>
    <t>Other costs</t>
  </si>
  <si>
    <t>Operating income</t>
  </si>
  <si>
    <t>Interest expense</t>
  </si>
  <si>
    <t>Interest income</t>
  </si>
  <si>
    <t>Other expense (income), net</t>
  </si>
  <si>
    <t>Income before income tax expense</t>
  </si>
  <si>
    <t>Income tax expense</t>
  </si>
  <si>
    <t>Net income</t>
  </si>
  <si>
    <t>Basic net income per share</t>
  </si>
  <si>
    <t>Shares used in computing basic per share data</t>
  </si>
  <si>
    <t>Diluted net income per share</t>
  </si>
  <si>
    <t>Shares used in computing diluted per share data</t>
  </si>
  <si>
    <t>Other comprehensive income (loss), net of tax</t>
  </si>
  <si>
    <t>Unrealized net gain (loss), foreign currency translation</t>
  </si>
  <si>
    <t>Unrealized net gain (loss) on interest rate derivatives</t>
  </si>
  <si>
    <t>Reclassification adjustment on interest rate derivatives included in interest expense and income tax expense</t>
  </si>
  <si>
    <t>Other comprehensive gain (loss), net of tax</t>
  </si>
  <si>
    <t>Total comprehensive income, net of tax</t>
  </si>
  <si>
    <t>Consolidated Statements Of Stockholders' Equity - USD ($) shares in Thousands, $ in Thousands</t>
  </si>
  <si>
    <t>Common Stock [Member]</t>
  </si>
  <si>
    <t>Treasury Stock [Member]</t>
  </si>
  <si>
    <t>Additional Paid-in Capital [Member]</t>
  </si>
  <si>
    <t>Accumulated Other Comprehensive Income (Loss) [Member]</t>
  </si>
  <si>
    <t>Retained Earnings [Member]</t>
  </si>
  <si>
    <t>Total</t>
  </si>
  <si>
    <t>Balance at December 31,2016</t>
  </si>
  <si>
    <t>Cumulative-effect adjustment resulting from the adoption of ASU 2016-09 (see Note 2)</t>
  </si>
  <si>
    <t>Balance, shares at Dec. 31, 2016</t>
  </si>
  <si>
    <t>Comprehensive income</t>
  </si>
  <si>
    <t>Issuances of common stock</t>
  </si>
  <si>
    <t>Issuances of common stock, shares</t>
  </si>
  <si>
    <t>Vesting of restricted stock units, net of forfeitures and tax withholdings</t>
  </si>
  <si>
    <t>Vesting of restricted stock units, net of forfeitures and tax withholdings, shares</t>
  </si>
  <si>
    <t>Share-based compensation expense</t>
  </si>
  <si>
    <t>Additional paid-in capital recorded through compensation expense</t>
  </si>
  <si>
    <t>Repurchases of common stock</t>
  </si>
  <si>
    <t>Repurchases of common stock, shares</t>
  </si>
  <si>
    <t>Balance, shares at Sep. 30, 2017</t>
  </si>
  <si>
    <t>Balance at September 30, 2017</t>
  </si>
  <si>
    <t>Consolidated Statements Of Cash Flows - USD ($) $ in Thousands</t>
  </si>
  <si>
    <t>Cash flows from operating activities:</t>
  </si>
  <si>
    <t>Adjustments to reconcile net income to net cash provided by operating activities:</t>
  </si>
  <si>
    <t>Deferred income taxes</t>
  </si>
  <si>
    <t>Allowance for doubtful accounts receivable</t>
  </si>
  <si>
    <t>Other, net</t>
  </si>
  <si>
    <t>Changes in assets and liabilities (net of acquisitions):</t>
  </si>
  <si>
    <t>Accounts receivable</t>
  </si>
  <si>
    <t>Prepaid expenses and other assets</t>
  </si>
  <si>
    <t>Income taxes payable</t>
  </si>
  <si>
    <t>Other liabilities</t>
  </si>
  <si>
    <t>Net cash provided by operating activities</t>
  </si>
  <si>
    <t>Cash flows from investing activities:</t>
  </si>
  <si>
    <t>Purchases of property and equipment</t>
  </si>
  <si>
    <t>Acquisitions of businesses, net of cash acquired</t>
  </si>
  <si>
    <t>Other acquisition payments</t>
  </si>
  <si>
    <t>Payments of acquisition liabilities</t>
  </si>
  <si>
    <t>Net cash used in investing activities</t>
  </si>
  <si>
    <t>Cash flows from financing activities:</t>
  </si>
  <si>
    <t>Payments of contingent acquisition liabilities</t>
  </si>
  <si>
    <t>Repayments to banks</t>
  </si>
  <si>
    <t>Borrowings from banks</t>
  </si>
  <si>
    <t>Payments of debt issuance costs</t>
  </si>
  <si>
    <t>Net cash used in financing activities</t>
  </si>
  <si>
    <t>Effect of exchange rate changes on cash and cash equivalents</t>
  </si>
  <si>
    <t>Net increase (decrease) in cash and cash equivalents</t>
  </si>
  <si>
    <t>Cash and cash equivalents at beginning of the period</t>
  </si>
  <si>
    <t>Cash and cash equivalents at end of the period</t>
  </si>
  <si>
    <t>Supplemental Consolidated Cash Flow Information</t>
  </si>
  <si>
    <t>Interest paid</t>
  </si>
  <si>
    <t>Income taxes paid, net of refunds</t>
  </si>
  <si>
    <t>Description Of Business And Basis Of Presentation</t>
  </si>
  <si>
    <t>Description Of Business And Basis Of Presentation [Abstract]</t>
  </si>
  <si>
    <t xml:space="preserve">1. DESCRIPTION OF BUSINESS AND BASIS OF PRESENTATION
Navigant Consulting, Inc. (“Navigant,” “we,” “us,” or “our”) (NYSE: NCI) is a specialized, global professional services firm that helps clients take control of their future. With a focus on markets and clients facing transformational change and significant regulatory or legal pressures, Navigant primarily serves clients in the healthcare, energy and financial services industries.
The accompanying unaudited consolidated financial statements have been prepared pursuant to the rules and regulations of the Securities and Exchange Commission ( “ SEC ” ) for interim reporting and do not include all of the information and disclosures required by accounting principles generally accepted in the United States of America ( “ GAAP ” ). The information contained herein includes all adjustments, consisting of normal and recurring adjustments except where indicated, which are, in the opinion of management, necessary for a fair presentation of the results of operations for the interim periods presented.
The results of operations for the nine months ended September 30, 2017 are not necessarily indicative of the results to be expected for the enti re year ending December 31, 2017 .
These unaudited consolidated financial statements should be read in conjunction with the audited consolidated financial statements and related notes as of and for the year ended December 31, 2016 included in our Annual Report on Form 10-K filed with the SEC on February 1 7, 2017 ( “ 201 6 Form 10-K ” ).
The preparation of financial statements in conformity with GAAP requires management to make estimates and assumptions that affect the amounts reported in the unaudited consolidated financial statements and the related notes. Actual results could differ from those estimates and may affect future results of operations and cash flows. We have evaluated events and transactions occurring after the balance sheet date and prior to the date of the filing of this report.
﻿ </t>
  </si>
  <si>
    <t>Recent Accounting Pronouncements</t>
  </si>
  <si>
    <t>Recent Accounting Pronouncements [Abstract]</t>
  </si>
  <si>
    <t xml:space="preserve">2 . RECENT ACCOUNTING PRONOUNCEMENTS
There have b een no material changes to our significant accounting policies and estimates from the informat ion provided in Part II, Item 8, “Financial Statements and Supplementary Data” in our 2016 Form 10-K.
Recently Adopted Accounting Pronouncements
On January 1, 2017, we adopted Financial Accounting Standards Board (“FASB”) Accounting Standards Update (“ASU”) 2016-09, Compensation-Stock Compensation (Topic 718): Improvements to Employee Share-Based Payment Accounting. As required by the standard, excess tax benefits and deficiencies recognized on share-based compensation expense are recorde d in the consolidated statement of comprehensive income as a component of income tax expense. Previously, these amounts were recorded as a component of additional paid-in capital on the consolidated balance sheet . We elected to apply the change in presentatio n to the consolidated statement of cash flows prospectively to classify excess tax benefits as an operating activity rather than a financing activity. Upon adoption, we determined that we did not have previously unrecognized excess tax benefits to be recognized on a modified retrospective transition method as an adjustment to retained earnings. We will continue to classify cash pai d related to shares withheld to satisfy tax-withholding requirements as a financing activity, as required by the standard. We made a policy election to account for forfeitures as they occur, rather than estimating the expected forfeitures over the course of the vesting period. The cumulative-effect adjustment to retained earnings as of the date of adoption was $0.4 million, with a reduction in the related deferred tax liability of $0.3 million. ASU 2016-09 also requires that excess tax benefits and deficiencies be prospectively excluded from assumed future proceeds in the calculation of diluted weighted average shares when calculating diluted earnings per share utilizing the treasury stock method. We applied this change prospectively, and it did not have a material impact on our unaudited consolidated financial statements.
In January 2017, the FASB issued ASU 2017-04, Intangibles – Goodwill and Other: Simplifying the Test for Goodwill Impairment (Topic 350), which simplifies the goodwill impairment test by eliminating step 2, which is the step requiring companies to perform a hypothetical purchase price allocation to measure goodwill. Instead, under the new standard, impairment will be measured using the difference between the fair value of a reporting unit with its carrying amount. Any impairment charge will be recognized for the amount by which the carrying amount exceeds the reporting unit’s fair value, taking into consideration income tax effects from any deductible goodwill on the carrying amount of the reporting unit. This standard will be effective for public companies for annual and interim periods beginning after December 15, 2019 and will be applied prospectively. Early adoption is permitted for impairment tests performed on testing dates after January 1, 2017. We early adopted this standard during the first quarter of 2017; the adoption did not have a material effect on our unaudited consolidated financial statements or related disclosures.
In August 2017, the FASB issued ASU 2017-12, Derivatives and Hedging (Topic 815): Targeted Improvements to Accounting for Hedging Activities. This update eliminates the requirement to separately measure and report hedge ineffectiveness and requires that all items that affect earnings be presented in the same income statement line as the hedged item. The update also provides alternatives for applying hedge accounting to additional hedging strategies and measuring the hedged item in fair value hedges of interest rate risk. This standard will be effective for financial statements issued by public companies for the annual and interim periods beginning after December 15, 2018. Early adoption of the standard is permitted. For cash flow and net investment hedges existing at the date of adoption, companies will apply a cumulative-effect adjustment to accumulated other comprehensive income with a corresponding adjustment to opening balance of retained earnings as of the beginning of the fiscal year that the company adopts the standard. The updated presentation and disclosure guidance is required prospectively. We early adopted this standard during the third quarter of 2017, and was applied prospectively. The adoption did not have a material impact on our unaudited consolidated financial statements or related disclosures.
Recent Accounting Pronouncements Not Yet Adopted
In May 2014, the FASB issued ASU 2014-09, Revenue from Contracts with Customers (Topic 606). This update is intended to improve the financial reporting requirements for revenue from contracts with customers by providing a principle-based approach. The core principle of the standard is that revenue should be recognized when the transfer of promised goods or services is made in an amount that the entity expects to be entitled to in exchange for the transfer of goods and services. The update also requires disclosures enabling users of financial statements to understand the nature, amount, timing and uncertainty of revenue and cash flows arising from contracts with customers. The FASB has recently issued several amendments to the standard, including clarification on principal versus agent considerations, accounting for licenses of intellectual property and identifying performance obligations. Although early adoption as of the original effective date of January 1, 2017 is permitted, we have elected to adopt the guidance effective January 1, 2018.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We currently anticipate that the largest impact to us of adopting the guidance will occur with contracts which include variable consideration. As a result, we anticipate using the cumulative catch-up transition method of adoption. We will continue to evaluate the impact of our pending adoption of this guidance to our consolidated financial statements, but our preliminary assessments of the impact of our adoption of this guidance are subject to change.
In February 2016, the FASB issued ASU 2016-02, Leases (Topic 842).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Early adoption of the standard is permitted. The standard will require a modified retrospective approach for leases existing at or entered into after the beginning of the earliest comparative period presented. We are currently evaluating the potential impact of our adoption of this guidance on our consolidated financial statements.
In August 2016, the FASB issued ASU 2016-15, Statement of Cash Flow (Topic 230).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the annual and interim periods beginning after December 15, 2017. Early adoption of the standard is permitted. The standard will be applied in a retrospective approach for each period presented. We have completed an initial evaluation of the impact of our adoption of this standard and have determined that the manner in which we classify our contingent acquisition liability payments in the consolidated statement of cash flows will change. Based on our initial evaluation, our adoption of this standard may require an immaterial reclassification of a portion of the payments previously reported as financing activities for comparative periods in the statement of cash flows within our consolidated financial statements issued on or after January 1, 2018. Under this guidance, portions of these payments will be reclassified from financing activities to operating activities. We will continue to evaluate the potential impact of our adoption of this guidance on our consolidated financial statements, but our preliminary assessments of the impact of our adoption of this guidance are subject to change.
In January 2017, the FASB issued ASU 2017-01, Business Combinations: Clarifying the Definition of a Business (Topic 805), which provides a new framework for determining whether transactions should be accounted for as acquisitions (or disposals) of assets or businesses. This standard will be effective for public companies for annual and interim periods beginning after December 15, 2017. Early adoption is permitted effective for transactions not yet reported in financial statements issued or made available for issuance. We are currently evaluating the potential impact of this guidance on our consolidated financial statements.
In May 2017, the FASB issued ASU 2017-09, Compensation – Stock Compensation (Topic 718): Scope of Modification Accounting. This update clarifies which changes to the terms and conditions of a share-based payment award require an entity to apply modification accounting. Specifically, an entity would not apply modification account ing if the fair value, vesting conditions, and classification as an equity or liability instrument are the same before and after the modification. Th is standard will be effective for financial statements issued by public companies for the annual and interim periods beginning after December 15, 2017. Early adoption of the standard is permitted. The standard will be applied prospectively to awards modified on or after the adoption date. We are currently evaluating the potential impact of our adoption of this guidance on our consolidated financial statements. </t>
  </si>
  <si>
    <t>Acquisitions</t>
  </si>
  <si>
    <t>Acquisitions [Abstract]</t>
  </si>
  <si>
    <t xml:space="preserve">3. ACQUISITIONS
2016 Acquisitions
During the year ended December 31 , 2016, w e acquired three businesses, including Ecofys Investments B.V. (“Ecofys”), for a n aggregate purchase price of $19.1 million, of which $17.6 million was paid in cash at closing. Ecofys was integrated into our Energy segment, and the other two acquired businesses were integrated into our Healthcare segment. None of these acquisitions were material to our consolidated financial position.
See Note 12 – Fair Value for additional information regarding deferred contingent consideration fair value adjustments.
Pro Forma Information
The following supplemental unaudited pro forma financial information was prepared as if the 2016 acquisitions had occurred as of January 1, 201 6 . The following table was prepared for comparative purposes only and does not purport to be indicative of what would have occurred had the acquisitions been made at that time or of results which may occur in the future (in thousands, except per share data).
﻿
﻿
﻿
For the three months ended
For the nine months ended
﻿
September 30,
September 30,
﻿
2017
2016
2017
2016
﻿ Total revenues
$ 262,276
$ 267,928
$ 776,959
$ 788,579
﻿ Net income
$ 11,939
$ 16,852
$ 31,832
$ 43,670
﻿ Basic net income per basic share
$ 0.26
$ 0.36
$ 0.68
$ 0.92
﻿ Shares used in computing net income per basic share
46,619
47,369
46,888
47,448
﻿ Diluted net income per diluted share
$ 0.25
$ 0.35
$ 0.66
$ 0.89
﻿ Shares used in computing net income per diluted share
48,017
48,763
48,561
48,878
﻿ </t>
  </si>
  <si>
    <t>Segment Information</t>
  </si>
  <si>
    <t>Segment Information [Abstract]</t>
  </si>
  <si>
    <t xml:space="preserve">4 . SEGMENT INFORMATION
Our business is assessed and resources are allocated based on the following four reportable segments:
• The Healthcare segment provides consulting services and business process management services. Clients of this segment include healthcare providers, payers and life sciences companies. We help clients respond to market legislative changes such as the shift to an outcomes and value-based reimbursements model, ongoing industry consolidation and reorganization, Medicaid expansion, and the implementation of a new electronic health records system.
• The Energy segment provides advisory services to utilities, governmental agencies, manufacturers and investors. We provide our clients with advisory solutions in business strategy and planning, distributed energy resources and renewables, energy efficiency and demand response, and grid modernization. In addition, we provide a broad array of benchmarking and research services.
• The Financial Services Advisory and Compliance segment provides strategic, operational, valuation, risk management, investigative and compliance advisory services to clients primarily in the highly-regulated financial services industry, including major financial and insurance institutions. This segment also provides anti-corruption solut ions and anti-money laundering consulting , litigation support and tax compliance and valuation services to clients in a broad variety of industries.
• The Disputes, Forensics &amp; Legal Technology segment’s professional services include accounting, regulatory, construction and computer forensic expertise , as well as valuation and economic analysis . In addition to these capabilities, our professionals use technological tools to perform eDiscovery services and to deliver custom technology and data analytic solutions. The clients of this segment principally include companies along with their in-house counsel and law firms, as well as accounting firms, corporate boards and government agencies.
The following information includes segment revenues before reimbursements, segment total revenues and segment operating profit. Certain unallocated expense amounts related to specific reporting segments have been excluded from segment operating profit to be consistent with the information used by management to evaluate segment performance. Segment operating profit represents total revenues less cost of services excluding long-term compensation expense attributable to c lient-service employees . Long-term compensation expense attributable to client-service employees includes share-based compensation expense and compensation expense attributed to certain retention incentives (see Note 7 — Share-B ased Compensation Expense and Note 8 — Supplemental Consolidated Balance Sheet Information).
The information presented does not necessarily reflect the results of segment operations that would have occurred had the segments been stand-alone businesses.
﻿
Information on the segment operations has been summar ized as follows (in thousands):
﻿
﻿
﻿
For the three months ended
For the nine months ended
﻿
September 30,
September 30,
﻿
2017
2016
2017
2016
﻿
﻿ Revenues before reimbursements:
﻿ Healthcare
$ 95,860
$ 91,046
$ 280,540
$ 262,589
﻿ Energy
29,597
28,436
93,838
84,627
﻿ Financial Services Advisory and Compliance
38,016
40,265
104,606
113,909
﻿ Disputes, Forensics &amp; Legal Technology
74,032
77,368
229,970
237,950
﻿ Total revenues before reimbursements
$ 237,505
$ 237,115
$ 708,954
$ 699,075
﻿
﻿ Total revenues:
﻿ Healthcare
$ 104,397
$ 100,033
$ 305,890
$ 288,521
﻿ Energy
35,144
32,076
109,410
96,210
﻿ Financial Services Advisory and Compliance
44,584
46,391
118,683
128,658
﻿ Disputes, Forensics &amp; Legal Technology
78,151
82,909
242,976
254,990
﻿ Total revenues
$ 262,276
$ 261,409
$ 776,959
$ 768,379
﻿
﻿ Segment operating profit:
﻿ Healthcare
$ 29,693
$ 31,896
$ 85,422
$ 85,026
﻿ Energy
8,077
8,336
25,472
23,452
﻿ Financial Services Advisory and Compliance
15,937
17,682
39,858
48,699
﻿ Disputes, Forensics &amp; Legal Technology
24,499
26,099
72,267
83,772
﻿ Total segment operating profit
78,206
84,013
223,019
240,949
﻿
﻿ Segment reconciliation to income before income tax expense:
﻿ Reconciling items:
﻿ General and administrative expenses
44,180
42,126
127,390
126,464
﻿ Depreciation expense
6,742
7,008
22,041
20,545
﻿ Amortization expense
2,175
2,905
6,713
8,717
﻿ Other operating costs, net
2,634
480
3,940
1,504
﻿ Long-term compensation expense attributable to client-service employees (including share-based compensation expense)
2,298
2,959
9,435
9,841
﻿ Operating income
20,177
28,535
53,500
73,878
﻿ Interest and other expense, net
1,347
925
3,969
2,755
﻿ Income before income tax expense
$ 18,830
$ 27,610
$ 49,531
$ 71,123
﻿
﻿
Total assets allocated by segment include accounts receivable , net , certain retention-related prepaid assets, intangible assets and goodwill. The remaining assets are unallocated. Allocated assets by segment were as follows (in thousands):
﻿
﻿
﻿
﻿
September 30,
December 31,
﻿
2017
2016
﻿ Healthcare
$ 402,920
$ 391,859
﻿ Energy
116,257
120,311
﻿ Financial Services Advisory and Compliance
111,879
98,846
﻿ Disputes, Forensics &amp; Legal Technology
346,882
330,239
﻿ Unallocated assets
121,118
113,542
﻿ Total assets
$ 1,099,056
$ 1,054,797
﻿ </t>
  </si>
  <si>
    <t>Goodwill And Intangible Assets, Net</t>
  </si>
  <si>
    <t>Goodwill And Intangible Assets, Net [Abstract]</t>
  </si>
  <si>
    <t xml:space="preserve">5 . GOOD WILL AND INTANGIBLE ASSETS, NET
Changes made to our goodwill balances during the nine months ended September 30, 2017 and the year ended December 31, 2016 were as follows (in thousands):
﻿
﻿
﻿
Healthcare
Energy
Financial Services Advisory and Compliance
Disputes, Forensics &amp; Legal Technology
Total Company
﻿ Gross goodwill at December 31, 2016
$ 272,032
$ 77,924
$ 53,784
$ 348,757
$ 752,497
﻿ Adjustments
12
2,749
(26)
(115)
2,620
﻿ Foreign currency translation
381
879
651
3,487
5,398
﻿ Gross goodwill at September 30, 2017
272,425
81,552
54,409
352,129
760,515
﻿ Accumulated goodwill impairment
-
-
-
(122,045)
(122,045)
﻿ Accumulated amortization
-
-
-
(5,425)
(5,425)
﻿ Net goodwill at September 30, 2017
$ 272,425
$ 81,552
$ 54,409
$ 224,659
$ 633,045
﻿
﻿
Healthcare
Energy
Financial Services Advisory and Compliance
Disputes, Forensics &amp; Legal Technology
Total Company
﻿ Gross goodwill at December 31, 2015
$ 264,163
$ 76,566
$ 55,341
$ 354,604
$ 750,674
﻿ Acquisitions
8,057
2,122
-
-
10,179
﻿ Adjustments
(12)
-
(35)
(153)
(200)
﻿ Foreign currency translation
(176)
(764)
(1,522)
(5,694)
(8,156)
﻿ Gross goodwill at December 31, 2016
272,032
77,924
53,784
348,757
752,497
﻿ Accumulated goodwill impairment
-
-
-
(122,045)
(122,045)
﻿ Accumulated amortization
-
-
-
(5,425)
(5,425)
﻿ Net goodwill at December 31, 2016
$ 272,032
$ 77,924
$ 53,784
$ 221,287
$ 625,027
﻿
﻿
﻿
During the nine months ended September 3 0 , 2017, we recorded an adjustment to goodwill of $2.7 million related to the Ecofys acquisition in connection with working capital adjustments made during the period .
We performed our annual goodwill im pairment test as of May 31, 2017. The key assumptions included: internal project ions completed during our first quarter 201 7 forecasting process; profit margin improvement generally consistent with our longer-term historical performance; assumptions regarding contingent revenue; revenue growth consistent with our longer term historical performance also considering our near term investment plans and growth objectives; discount rates based on comparable discount rates for our peer group; revenue and EBITDA multiples comparable to multiples for our peer group; Navigant -specific risk considerations; control premium ; and cost of capital based on our historical experience .
Based on our assumptions, at that time, the estimated fair value exceeded the net asset carrying value for each of our reporting units as of May 31, 201 7 . Accordingly, there was no indication of impairment of our goodwill for any of our reporting units. As of May 31, 2017, the estimated fair value of our Healthcare, Energy, Financial Services Advisory and Compliance, and Disputes, Forensics &amp; Legal Technology reporting units exceeded the fair value of invested capital by 30% , 38% , 70% , and 21% , respectively .
We have reviewed our most recent financial projections and considered the impact of changes to our business and market conditions on our goodwill valuation and determined that no events or conditions have occurred or are expected to occur that would trigger a need to perform an interim goodwill impairment test. We will continue to monitor the factors and key assumptions used in determining the fair value of each of our reporting units. There can be no assurance that goodwill or intangible assets will not be impaired in the future. We will perform our next annual goodwill impair ment test as of May 31, 2018 .
Intangible assets consisted of (in thousands):
﻿
﻿
﻿
September 30,
December 31,
﻿
2017
2016
﻿
﻿ Intangible assets:
﻿ Customer lists and relationships
$ 108,772
$ 106,536
﻿ Non-compete agreements
23,963
23,407
﻿ Other
28,784
28,274
﻿ Intangible assets, at cost
161,519
158,217
﻿ Less: accumulated amortization
(139,395)
(129,490)
﻿ Intangible assets, net
$ 22,124
$ 28,727
Our intangible assets have estimated remaining useful lives ranging up to eight years which approximate the estimated periods of consumption. We will amortize the remaining net book values of intangible assets over their remaining useful lives. At September 30, 2017 , our intangible assets categories were as follows ( in thousands, except year data):
﻿
﻿
﻿
﻿
Weighted Average
﻿ Category
Remaining Years
Amount
﻿ Customer lists and relationships, net
5.0
$ 18,814
﻿ Non-compete agreements, net
3.0
1,935
﻿ Other intangible assets, net
2.7
1,375
﻿ Total intangible assets, net
4.6
$ 22,124
﻿
Total amortization expense was $ 6.7 million and $8.7 million for the nine months ended September 30, 2017 and 2016, respectively . T he estimated annual aggregate amortization expense to be recorded in the next five years related to intangible assets at September 30, 2017 is as follows (in thousands):
﻿
﻿
﻿
﻿ Year Ending December 31,
Amount
﻿ 2017 (includes January - September)
$ 8,904
﻿ 2018
6,337
﻿ 2019
4,420
﻿ 2020
3,367
﻿ 2021
3,561
﻿ 2022
581
﻿
﻿ </t>
  </si>
  <si>
    <t>Net Income Per Share (EPS)</t>
  </si>
  <si>
    <t>Net Income Per Share (EPS) [Abstract]</t>
  </si>
  <si>
    <t xml:space="preserve">6. NET INCOME PER SHARE (EPS)
The components of basic and diluted shares were as follows (in thousands and based on the weighted average days outstanding for the periods):
﻿
﻿
﻿
﻿
For the three months ended
For the nine months ended
﻿
September 30,
September 30,
﻿
2017
2016
2017
2016
﻿
﻿ Basic shares
46,619
47,369
46,888
47,448
﻿ Employee stock options
87
132
168
106
﻿ Restricted stock units
1,257
1,206
1,437
1,243
﻿ Contingently issuable shares
54
56
68
81
﻿ Diluted shares (1)
48,017
48,763
48,561
48,878
﻿ Antidilutive shares (2)
348
92
177
181
﻿
﻿
﻿
(1)
In connection with the adoption of ASU 2016-09 (s ee Note 2 – Recent Accounting Pronouncements), diluted shares for the nine months ended September 30, 2017 included approximately 164,000 shares which otherwise would not have been included but for the adoption of this guidance.
(2)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 </t>
  </si>
  <si>
    <t>Share-Based Compensation Expense</t>
  </si>
  <si>
    <t>Share-Based Compensation Expense [Abstract]</t>
  </si>
  <si>
    <t xml:space="preserve">7 . SHARE-BASED COMPENSATION EXPENSE
Share-based compensation expense is recorded for restricted stock units, stock options and the discount given on employee stock purchase plan transactions.
The amounts attributable to each category of share-based compensation expense were as follows (in thousands):
﻿
﻿
﻿
For the three months ended
For the nine months ended
﻿
September 30,
September 30,
﻿
2017
2016
2017
2016
﻿ Amortization of restricted stock unit awards
$ 2,797
$ 2,608
$ 9,592
$ 8,554
﻿ Amortization of stock option awards
152
232
531
633
﻿ Discount given on employee stock purchase transactions through our Employee Stock Purchase Plan
63
81
291
258
﻿ Total share-based compensation expense
$ 3,012
$ 2,921
$ 10,414
$ 9,445
﻿
Total share-based compensation expense consisted of the following (in thousands):
﻿
﻿
﻿
For the three months ended
For the nine months ended
﻿
September 30,
September 30,
﻿
2017
2016
2017
2016
﻿ Cost of services before reimbursable expenses
$ 1,377
$ 1,513
$ 5,593
$ 5,620
﻿ General and administrative expenses
1,635
1,408
4,821
3,825
﻿ Total share-based compensation expense
$ 3,012
$ 2,921
$ 10,414
$ 9,445
Share-based compensation expense attributable to client-service employees was included in cost of services before reimbursable expenses. Share-based compensation expense attributable to corporate management and support personnel was included in general and administrative expenses.
At September 30, 2017 , we had $15.2 million of total compensation costs related to unvested share-based awards that have not been recognized as share-based compensation expense. The compensation costs will be recognized as an expense over the remaining vesting periods. The weighted average remaining vesting period is approximately two years. During the nine months ended September 30, 2017 , we granted an aggregate of 749,138 share-based awards, consisting of restricted stock units with an aggregate fair value of $16.8 million at the time of grant. These grants include certain awards that vest based on relative achievement of pre-established performance criteria. </t>
  </si>
  <si>
    <t>Supplemental Consolidated Balance Sheet Information</t>
  </si>
  <si>
    <t>Supplemental Consolidated Balance Sheet Information [Abstract]</t>
  </si>
  <si>
    <t xml:space="preserve">8 . SUPPLEMENTAL CONSOLI DATED BALANCE SHEET INFORMATION
Accounts Receivable, N et
The components of accounts receivable were as follows (in thousands):
﻿
﻿
﻿
September 30,
December 31,
﻿
2017
2016
﻿ Billed amounts
$ 201,363
$ 183,656
﻿ Engagements in process
124,459
100,779
﻿ Allowance for uncollectible billed amounts
(18,145)
(14,967)
﻿ Allowance for uncollectible engagements in process
(11,927)
(7,713)
﻿ Accounts receivable, net
$ 295,750
$ 261,755
﻿
Receivables attributable to engagements in process represent balances for services that have been performed and earned but have not been billed to the client. Services are generally billed on a monthly basis for the prior month’s services. Our allowance for uncollectible accounts is based on historical experience and management judgment and may change based on market conditions or specific client circumstances.
Prepaid Expenses and Other Current Assets
The components of prepaid expe nses and other current assets we re as follows (in thousands):
﻿
﻿
﻿
September 30,
December 31,
﻿
2017
2016
﻿ Notes receivable - current
$ 3,202
$ 2,636
﻿ Prepaid recruiting and retention incentives - current
8,414
9,173
﻿ Other prepaid expenses and other current assets
15,719
17,953
﻿ Prepaid expenses and other current assets
$ 27,335
$ 29,762
Other Assets
The components of other assets we re as follows (in thousands):
﻿
﻿
September 30,
December 31,
﻿
2017
2016
﻿ Notes receivable - non-current
$ 6,883
$ 2,943
﻿ Capitalized client-facing assets
1,947
1,733
﻿ Prepaid recruiting and retention incentives - non-current
8,608
11,116
﻿ Prepaid expenses and other non-current assets
6,220
2,490
﻿ Other assets
$ 23,658
$ 18,282
﻿
Notes receivable, current and non-current, represent unsecured employee loans. These loans were issued to recruit or r etain certain senior-level client-service employees . During the nine months ended September 30, 2017, we issued loans aggregating $7.5 million , and during the nine months ended September 30, 2016 , no such loans were issued. The principal amount and accrued interest on these loans is either paid by the employee or forgiven by us over the term of the loans so long as the employee remains continuously employed by us and complies with certain contractual requirements. The expense associated with the forgiveness of the principal amount of the loans is amortized as compensation expense over the term s of the loans.
Capitalized client-facing assets include software and hardware that is used by our clients as part of their engagements. These amounts are amortized into cost of services before reimbursable expenses over their estimated remaining useful life.
Prepaid recruiting and retention incentives, current and non-current, include sign-on and retention bonuses that are generally recoverable from an employee if the employee voluntarily terminates employment or if the employee’s employment is terminated for “cause” prior to fulfilling his or her obligations to us. These amounts are amortized as compensation expense over the period s in which they are recoverable from the employee s , which periods are generally up to six years. During the nine months ended September 30, 2017 and 2016, we granted $5.7 million and $11.4 million, respectively, in sign-on and retention bonuse s.
Property and Equipment, N et
The components of p roperty and equipment, net were as follows (in thousands):
﻿
﻿
﻿
﻿
September 30,
December 31,
﻿
2017
2016
﻿ Furniture, fixtures and equipment
$ 71,326
$ 69,210
﻿ Software
91,696
83,766
﻿ Leasehold improvements
55,607
57,128
﻿ Property and equipment, at cost
218,629
210,104
﻿ Less: accumulated depreciation and amortization
(130,490)
(127,151)
﻿ Property and equipment, net
$ 88,139
$ 82,953
﻿
During the nine months ended September 30, 2017 , we invested $30.7 million in property and equipment ( $3.7 million of which was accrued in prior periods), including $14.0 million in leasehold improvements related primarily to the build-out of our new Chicago corporate headquarters, $11.9 million in technology infrastructure and softwa re, and $4.8 million in furniture. During the nine months ended September 30, 2017, we retired $19.0 million of fully-depreciated assets.
Other Current Liabilities
The components of other current liabilities we re as follows (in thousands):
﻿
﻿
﻿
September 30,
December 31,
﻿
2017
2016
﻿ Deferred acquisition liabilities - current
$ 2,660
$ 10,780
﻿ Deferred revenue
20,588
21,258
﻿ Deferred rent - current
3,067
2,894
﻿ Other current liabilities
3,137
3,684
﻿ Total other current liabilities
$ 29,452
$ 38,616
﻿
﻿
﻿
Other Non-Current Liabilities
The components of other non-current liabilities we re as follows (in thousands):
﻿
﻿
﻿
September 30,
December 31,
﻿
2017
2016
﻿ Deferred acquisition liabilities - non-current
$ 1,154
$ 943
﻿ Deferred rent - non-current
26,214
19,776
﻿ Other non-current liabilities
8,466
11,860
﻿ Total other non-current liabilities
$ 35,834
$ 32,579
﻿
D eferred acquisition liabilities , current and non-current, at September 30, 2017 consisted of cash obligations related to contingent purchase price considerations recorded at fair value . During the nine months ended September 30, 2017 , $10.0 million was paid for settlement of a deferred acquisition liability to the selling members of McKinnis Consulting Services LLC, which we acquired in December 2015. During the nine months ended September 30, 2017 , we recorded a fair value adjustment which increased deferred contingent acquisition liabilities by $2.2 million. See Note 12 – Fair Value for additional information regarding deferred contingent consideration fair value adjustments.
The current and non-current portion s of deferred rent relate to tenant allowances and incentives on lease arrangements for our office facilities that expire at various dates through 2028 . During the nine months ended S eptember 30, 2017 we recorded $ 6.8 million in deferred rent related our new Chicago office space.
At September 30, 2017 , other non-current liabilities included $0.8 million of performance-based long-term incentive compensation liabilities. During the nine months ended September 30, 2017, we reclassified $2.5 million of performance-based long-term incentive compensation liabilities to equity upon grant of the related restricted stock units. As part of our long-term incentive program for select senior-level client service employees and leaders, we grant restricted stock units which vest three years from the grant date . The value of equity granted is based on the relative achievement of certain performance targets during the year prior to grant .
Deferred revenue represents advance billings to our clients for services that have not yet been performed and earned. </t>
  </si>
  <si>
    <t>Accumulated Other Comprehensive Loss</t>
  </si>
  <si>
    <t>Accumulated Other Comprehensive Loss [Abstract]</t>
  </si>
  <si>
    <t xml:space="preserve">﻿
9. ACCUMULATED OTHER COMPREHENSIVE LOSS
The activity in accumulated other comprehensive loss was as follows (in thousands):
﻿
﻿
﻿
For the three months ended
For the nine months ended
﻿
September 30,
September 30,
﻿
2017
2016
2017
2016
﻿ Unrealized loss on foreign exchange:
﻿ Balance at beginning of period
$ (21,622)
$ (20,435)
$ (25,166)
$ (16,446)
﻿ Unrealized gain (loss) on foreign exchange
1,865
(1,752)
5,409
(5,741)
﻿ Balance at end of period
$ (19,757)
$ (22,187)
$ (19,757)
$ (22,187)
﻿
﻿ Unrealized loss on derivatives:
﻿ Balance at beginning of period
$ (30)
$ (229)
$ (40)
$ (114)
﻿ Unrealized (loss) gain on derivatives in period, net of reclassification
(18)
69
(22)
(138)
﻿ Reclassified to interest expense
61
69
84
222
﻿ Income tax expense
(25)
(28)
(34)
(89)
﻿ Balance at end of period
$ (12)
$ (119)
$ (12)
$ (119)
﻿
﻿
2017
2016
﻿ Accumulated other comprehensive loss at September 30,
$ (19,769)
$ (22,306)
﻿ </t>
  </si>
  <si>
    <t>Derivatives And Hedging Activity</t>
  </si>
  <si>
    <t>Derivatives And Hedging Activity [Abstract]</t>
  </si>
  <si>
    <t xml:space="preserve">10 . DERIVATIVES AND HEDGING ACTIVITY
During the nine months ended September 30, 2017 , the interest rate derivatives outstanding were as follows (summarized based on month of execution):
﻿
﻿
﻿
Number of
Total Notional Amount
﻿ Month executed
Contracts
Beginning Date
Maturity Date
Rate
(millions)
﻿ June 2015
1
June 30, 2015
June 30, 2018 1.40%
$5.0
﻿ April 2017
2
April 13, 2017
April 30, 2020 1.81%
$15.0
﻿ July 2017
4
July 31, 2017
July 31, 2020 1.85%
$17.5
﻿
We expect the interest rate derivatives to be highly effective against changes in cash flows related to changes in interest rates and have recorded the derivatives as a cash flow hedge. As a result, gains or losses related to fluctuations in the fair value of the interest rate derivatives are recorded as a component of accumulated other comprehensive loss and reclassified into interest expense as the variable interest expense on our bank debt is recorded. There was no ineffectiveness related to the interest rate derivatives during the nine months ended September 30, 2017 . During the nine months ended September 30, 2017 and 2016 , we recorded $0.1 million and $0.2 million, respectively, in interest expense associated with differentials received or paid under the interest rate derivatives. </t>
  </si>
  <si>
    <t>Bank Debt</t>
  </si>
  <si>
    <t>Bank Debt [Abstract]</t>
  </si>
  <si>
    <t xml:space="preserve">1 1 . BANK DEBT
On March 28, 2017, we entered into a new credit agreement with a syndicate of banks, amending and extending the maturity date of the five -year, $400 million revolving credit facility provided under our prior credit agreement. As amended and restated, the credit facility matures on March 28, 20 22 . At our option, subject to the terms and conditions specified in the credit agreement, we may elect to increase commitments under the credit facility up to an aggregate amount of $500 million. Borrowings and repayments under the credit facility may be made in multiple currencies including U nited States (U.S.) Dollars, Canadian Dollars, United Kingdom (U.K.) Pound s Sterling and Euro.
At September 30, 2017 , we had aggregate borrowings outstanding of $176.7 million, compared to $135 . 0 million at December 31, 2016 . Based on our financial covenants at September 30, 2017 , approximately $219.7 m illion in additional borrowings w ere available to us under the credit facility. At September 30, 2017 , we had $3.6 million of unused letters of credit under our credit facility, which have been included as a reduction in the available borrowings above. The letters of credit are primarily related to the requirements of certain lease agreements for office space.
At our option, borrowings under the credit facility bear interest at a variable rate equal to an applicable base rate or LIBOR, in each case plus an applicable margin. For LIBOR loans, the applicable margin varies depending upon our consolidated leverage ratio (the ratio of total funded debt to adjusted EBITDA, as defined in the credit agreement). At September 30, 2017 , the applicable margins on LIBOR and base rate loans were 1.00 % and 0.00% , respectively. Depending upon our performance and financial condition, our LIBOR loans will have applicable margins varying between 1.00 % and 2.00 % , and our base rate loans have applicable margins varying between 0.00% and 1.00 % . Our average borrowing rate (including the impact of our interest rate derivatives; see Note 10 — Derivatives and Hedging Activity) was 2.7% and 2.4% for the three months ended September 30, 2017 and 2016, respectively, and 2.5% and 2.3% for the nine months ended September 30, 2017 and 2016, respectively.
Our credit agreement contains certain financial covenants, including covenants that require that we maintain a consolidated leverage ratio of not greater than 3.5 :1 , with certain exceptions as defined in the agreement, and a consolidated interest coverage ratio (the rat io of the sum of adjusted EBIT, as defined in the credit agreement , to cash interest expense) of not less than 2.0 :1. At September 30, 2017 , under the definitions in the credit agreement, our consolidated leverage ratio was 1.2 :1 and our consolidated interest coverage ratio was 27.9 :1. In addition, the credit agreement contains customary affirmative and negative covenants (subject to exceptions), including covenants that in certain circumstances limit our ability to incur liens or other encumbrances, make investments and acquisitions , incur indebtedness, enter into mergers, consolidations and asset disposition s, pay cash dividends after the occurrence of an event of default, change the nature of our business and engage in transactions with affiliates, as well as customary provisions with respect to events of default. We were in compliance with the covenants contained in our credit agreement at September 30, 2017 ; however, there can be no assurances that we will remain in compliance in the future. </t>
  </si>
  <si>
    <t>Fair Value</t>
  </si>
  <si>
    <t>Fair Value [Abstract]</t>
  </si>
  <si>
    <t xml:space="preserve">1 2 . FAIR VALUE
Fair value is defined as the price that would be received on the sale of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As circumstances change, we will reassess the level in which the inputs are included in the fair value hierarchy.
We utilize a third party to value our interest rate derivatives. The interest rate derivatives are used to hedge the risk of variability from interest payment s on our borrowings (see Note 10 – Derivatives and Hedging Activity). A majority of the inputs used in determining the fair value of the derivatives is derived mainly from Level 2 observations which include counterparty quotations in over the counter markets. However, the credit valuation adjustments associated with the derivatives utilize Level 3 inputs , such as estimates of current credit spreads , to evaluate the likelihood of default by ourselves and our counterparties. We determined that these adjustments are not significant to the overall valuation of our derivatives. As a result, our interest rate derivatives are classified in Level 2 in the fair value hierarchy.
In certain instances, our acquisitions provide for deferred contingent acquisition payments. These deferred payments are recorded at fair value at the time of acquisition and are included in other current and/or non-current liabilities on our consolidated balance sheets. We estimate the fair value of our deferred contingent acquisition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The significant unobservable inputs used in the fair value measurements of our deferred contingent acquisition liabilities are our measures of the future profitability and related cash flows and discount rates. The fair value of the deferred contingent acquisition liabilities is reassessed on a quarterly basis based on assumptions provided to us by segment and business area leaders together with our corporate development and finance departments . Any change in the fair value estimate is recorded in the earnings of that period. During the nine months ended September 30, 2017 and 2016, we recorded $2.2 million and $1.3 million, respectively, in other operating costs for a net increase in the liability , reflecting changes in the fair value estimate of the deferred contingent acquisition liability for cer tain acquisitions made in 2016 and 2015 (see Note 3 – Acquisitions to the consolidated financial statements in our 2016 Form 10-K). The following table summarizes the changes in deferred contingent acquisition liabilities (in thousands):
﻿
﻿
﻿
﻿
﻿
For the nine months ended
﻿
September 30,
﻿
2017
2016
﻿
﻿ Beginning Balance
$ 1,723
$ 8,782
﻿ Acquisitions
-
1,500
﻿ Accretion of acquisition-related contingent consideration
208
516
﻿ Remeasurement of acquisition-related contingent consideration
2,213
1,330
﻿ Payments
(330)
(828)
﻿ Ending Balance
$ 3,814
$ 11,300
﻿
At September 30, 2017 , the carrying value of our bank debt approximated fair value as it bears interest at variable rates, and we believe our credit risk is consistent with when the debt originated . We consider the recorded value of our other financial assets and liabilities, which consist primarily of cash and cash equivalents, accounts receivable and accounts payable, to approximate the fair value of the respective assets and liabilities at September 30, 2017 based upon the short-term nature of the assets and liabilities.
Our financial assets and liabilities measured at fair value on a recurring basis at September 30, 2017 and December 31, 2016 were as follows ( in thousands):
﻿
﻿
﻿
Quoted Prices in
﻿
Active Markets for
Significant Other
Significant
﻿
Identical Assets
Observable Inputs
Unobservable Inputs
﻿
(Level 1)
(Level 2)
(Level 3)
Total
﻿ At September 30, 2017
﻿ Interest rate derivatives, net
$
—
$ 20
$
—
$ 20
﻿ Deferred contingent acquisition liabilities
$
—
$
—
$ 3,814
$ 3,814
﻿ At December 31, 2016
﻿ Interest rate derivatives, net
$
—
$ 64
$
—
$ 64
﻿ Deferred contingent acquisition liabilities
$
—
$
—
$ 1,723
$ 1,723
﻿ </t>
  </si>
  <si>
    <t>Acquisitions (Tables)</t>
  </si>
  <si>
    <t>Schedule Of Supplemental Unaudited Pro Forma Financial Information</t>
  </si>
  <si>
    <t xml:space="preserve">﻿
﻿
For the three months ended
For the nine months ended
﻿
September 30,
September 30,
﻿
2017
2016
2017
2016
﻿ Total revenues
$ 262,276
$ 267,928
$ 776,959
$ 788,579
﻿ Net income
$ 11,939
$ 16,852
$ 31,832
$ 43,670
﻿ Basic net income per basic share
$ 0.26
$ 0.36
$ 0.68
$ 0.92
﻿ Shares used in computing net income per basic share
46,619
47,369
46,888
47,448
﻿ Diluted net income per diluted share
$ 0.25
$ 0.35
$ 0.66
$ 0.89
﻿ Shares used in computing net income per diluted share
48,017
48,763
48,561
48,878
﻿ </t>
  </si>
  <si>
    <t>Segment Information (Tables)</t>
  </si>
  <si>
    <t>Schedule Of Segment Revenues Before Reimbursements, Segment Total Revenues And Segment Operating Profit</t>
  </si>
  <si>
    <t xml:space="preserve">﻿
﻿
﻿
For the three months ended
For the nine months ended
﻿
September 30,
September 30,
﻿
2017
2016
2017
2016
﻿
﻿ Revenues before reimbursements:
﻿ Healthcare
$ 95,860
$ 91,046
$ 280,540
$ 262,589
﻿ Energy
29,597
28,436
93,838
84,627
﻿ Financial Services Advisory and Compliance
38,016
40,265
104,606
113,909
﻿ Disputes, Forensics &amp; Legal Technology
74,032
77,368
229,970
237,950
﻿ Total revenues before reimbursements
$ 237,505
$ 237,115
$ 708,954
$ 699,075
﻿
﻿ Total revenues:
﻿ Healthcare
$ 104,397
$ 100,033
$ 305,890
$ 288,521
﻿ Energy
35,144
32,076
109,410
96,210
﻿ Financial Services Advisory and Compliance
44,584
46,391
118,683
128,658
﻿ Disputes, Forensics &amp; Legal Technology
78,151
82,909
242,976
254,990
﻿ Total revenues
$ 262,276
$ 261,409
$ 776,959
$ 768,379
﻿
﻿ Segment operating profit:
﻿ Healthcare
$ 29,693
$ 31,896
$ 85,422
$ 85,026
﻿ Energy
8,077
8,336
25,472
23,452
﻿ Financial Services Advisory and Compliance
15,937
17,682
39,858
48,699
﻿ Disputes, Forensics &amp; Legal Technology
24,499
26,099
72,267
83,772
﻿ Total segment operating profit
78,206
84,013
223,019
240,949
﻿
﻿ Segment reconciliation to income before income tax expense:
﻿ Reconciling items:
﻿ General and administrative expenses
44,180
42,126
127,390
126,464
﻿ Depreciation expense
6,742
7,008
22,041
20,545
﻿ Amortization expense
2,175
2,905
6,713
8,717
﻿ Other operating costs, net
2,634
480
3,940
1,504
﻿ Long-term compensation expense attributable to client-service employees (including share-based compensation expense)
2,298
2,959
9,435
9,841
﻿ Operating income
20,177
28,535
53,500
73,878
﻿ Interest and other expense, net
1,347
925
3,969
2,755
﻿ Income before income tax expense
$ 18,830
$ 27,610
$ 49,531
$ 71,123
﻿
﻿ </t>
  </si>
  <si>
    <t>Total Assets By Segment</t>
  </si>
  <si>
    <t xml:space="preserve">﻿
﻿
September 30,
December 31,
﻿
2017
2016
﻿ Healthcare
$ 402,920
$ 391,859
﻿ Energy
116,257
120,311
﻿ Financial Services Advisory and Compliance
111,879
98,846
﻿ Disputes, Forensics &amp; Legal Technology
346,882
330,239
﻿ Unallocated assets
121,118
113,542
﻿ Total assets
$ 1,099,056
$ 1,054,797
﻿ </t>
  </si>
  <si>
    <t>Goodwill And Intangible Assets, Net (Tables)</t>
  </si>
  <si>
    <t>Schedule Of Change In Carrying Values Of Goodwill Assets By Segment</t>
  </si>
  <si>
    <t xml:space="preserve">﻿
﻿
Healthcare
Energy
Financial Services Advisory and Compliance
Disputes, Forensics &amp; Legal Technology
Total Company
﻿ Gross goodwill at December 31, 2016
$ 272,032
$ 77,924
$ 53,784
$ 348,757
$ 752,497
﻿ Adjustments
12
2,749
(26)
(115)
2,620
﻿ Foreign currency translation
381
879
651
3,487
5,398
﻿ Gross goodwill at September 30, 2017
272,425
81,552
54,409
352,129
760,515
﻿ Accumulated goodwill impairment
-
-
-
(122,045)
(122,045)
﻿ Accumulated amortization
-
-
-
(5,425)
(5,425)
﻿ Net goodwill at September 30, 2017
$ 272,425
$ 81,552
$ 54,409
$ 224,659
$ 633,045
﻿
﻿
Healthcare
Energy
Financial Services Advisory and Compliance
Disputes, Forensics &amp; Legal Technology
Total Company
﻿ Gross goodwill at December 31, 2015
$ 264,163
$ 76,566
$ 55,341
$ 354,604
$ 750,674
﻿ Acquisitions
8,057
2,122
-
-
10,179
﻿ Adjustments
(12)
-
(35)
(153)
(200)
﻿ Foreign currency translation
(176)
(764)
(1,522)
(5,694)
(8,156)
﻿ Gross goodwill at December 31, 2016
272,032
77,924
53,784
348,757
752,497
﻿ Accumulated goodwill impairment
-
-
-
(122,045)
(122,045)
﻿ Accumulated amortization
-
-
-
(5,425)
(5,425)
﻿ Net goodwill at December 31, 2016
$ 272,032
$ 77,924
$ 53,784
$ 221,287
$ 625,027
﻿ </t>
  </si>
  <si>
    <t>Schedule Of Finite-Lived Intangible Assets By Major Category</t>
  </si>
  <si>
    <t xml:space="preserve">﻿
﻿
September 30,
December 31,
﻿
2017
2016
﻿
﻿ Intangible assets:
﻿ Customer lists and relationships
$ 108,772
$ 106,536
﻿ Non-compete agreements
23,963
23,407
﻿ Other
28,784
28,274
﻿ Intangible assets, at cost
161,519
158,217
﻿ Less: accumulated amortization
(139,395)
(129,490)
﻿ Intangible assets, net
$ 22,124
$ 28,727
﻿ </t>
  </si>
  <si>
    <t>Schedule Of Intangible Assets Categories</t>
  </si>
  <si>
    <t xml:space="preserve">﻿
﻿
Weighted Average
﻿ Category
Remaining Years
Amount
﻿ Customer lists and relationships, net
5.0
$ 18,814
﻿ Non-compete agreements, net
3.0
1,935
﻿ Other intangible assets, net
2.7
1,375
﻿ Total intangible assets, net
4.6
$ 22,124
﻿ </t>
  </si>
  <si>
    <t>Schedule Of Amortization Expense</t>
  </si>
  <si>
    <t xml:space="preserve">﻿
﻿ Year Ending December 31,
Amount
﻿ 2017 (includes January - September)
$ 8,904
﻿ 2018
6,337
﻿ 2019
4,420
﻿ 2020
3,367
﻿ 2021
3,561
﻿ 2022
581
﻿
﻿ </t>
  </si>
  <si>
    <t>Net Income Per Share (EPS) (Tables)</t>
  </si>
  <si>
    <t>Schedule Of Weighted Average Number Of Shares</t>
  </si>
  <si>
    <t xml:space="preserve">﻿
﻿
﻿
﻿
For the three months ended
For the nine months ended
﻿
September 30,
September 30,
﻿
2017
2016
2017
2016
﻿
﻿ Basic shares
46,619
47,369
46,888
47,448
﻿ Employee stock options
87
132
168
106
﻿ Restricted stock units
1,257
1,206
1,437
1,243
﻿ Contingently issuable shares
54
56
68
81
﻿ Diluted shares (1)
48,017
48,763
48,561
48,878
﻿ Antidilutive shares (2)
348
92
177
181
﻿
﻿
﻿
(1)
In connection with the adoption of ASU 2016-09 (s ee Note 2 – Recent Accounting Pronouncements), diluted shares for the nine months ended September 30, 2017 included approximately 164,000 shares which otherwise would not have been included but for the adoption of this guidance.
(2)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si>
  <si>
    <t>Share-Based Compensation Expense (Tables)</t>
  </si>
  <si>
    <t>Schedule Of Share-Based Compensation Expense Showing Amount Attributable To Each Category</t>
  </si>
  <si>
    <t xml:space="preserve">﻿
﻿
For the three months ended
For the nine months ended
﻿
September 30,
September 30,
﻿
2017
2016
2017
2016
﻿ Amortization of restricted stock unit awards
$ 2,797
$ 2,608
$ 9,592
$ 8,554
﻿ Amortization of stock option awards
152
232
531
633
﻿ Discount given on employee stock purchase transactions through our Employee Stock Purchase Plan
63
81
291
258
﻿ Total share-based compensation expense
$ 3,012
$ 2,921
$ 10,414
$ 9,445
﻿ </t>
  </si>
  <si>
    <t>Schedule Of Total Share-Based Compensation Expense</t>
  </si>
  <si>
    <t xml:space="preserve">﻿
﻿
For the three months ended
For the nine months ended
﻿
September 30,
September 30,
﻿
2017
2016
2017
2016
﻿ Cost of services before reimbursable expenses
$ 1,377
$ 1,513
$ 5,593
$ 5,620
﻿ General and administrative expenses
1,635
1,408
4,821
3,825
﻿ Total share-based compensation expense
$ 3,012
$ 2,921
$ 10,414
$ 9,445
﻿ </t>
  </si>
  <si>
    <t>Supplemental Consolidated Balance Sheet Information (Tables)</t>
  </si>
  <si>
    <t>Components Of Accounts Receivable, Net</t>
  </si>
  <si>
    <t xml:space="preserve">﻿
﻿
September 30,
December 31,
﻿
2017
2016
﻿ Billed amounts
$ 201,363
$ 183,656
﻿ Engagements in process
124,459
100,779
﻿ Allowance for uncollectible billed amounts
(18,145)
(14,967)
﻿ Allowance for uncollectible engagements in process
(11,927)
(7,713)
﻿ Accounts receivable, net
$ 295,750
$ 261,755
﻿ </t>
  </si>
  <si>
    <t>Components Of Prepaid Expenses And Other Current Assets</t>
  </si>
  <si>
    <t xml:space="preserve">﻿
﻿
September 30,
December 31,
﻿
2017
2016
﻿ Notes receivable - current
$ 3,202
$ 2,636
﻿ Prepaid recruiting and retention incentives - current
8,414
9,173
﻿ Other prepaid expenses and other current assets
15,719
17,953
﻿ Prepaid expenses and other current assets
$ 27,335
$ 29,762
﻿ </t>
  </si>
  <si>
    <t>Components Of Other Assets</t>
  </si>
  <si>
    <t xml:space="preserve">﻿
﻿
September 30,
December 31,
﻿
2017
2016
﻿ Notes receivable - non-current
$ 6,883
$ 2,943
﻿ Capitalized client-facing assets
1,947
1,733
﻿ Prepaid recruiting and retention incentives - non-current
8,608
11,116
﻿ Prepaid expenses and other non-current assets
6,220
2,490
﻿ Other assets
$ 23,658
$ 18,282
﻿ </t>
  </si>
  <si>
    <t>Property And Equipment, Net</t>
  </si>
  <si>
    <t xml:space="preserve">﻿
﻿
September 30,
December 31,
﻿
2017
2016
﻿ Furniture, fixtures and equipment
$ 71,326
$ 69,210
﻿ Software
91,696
83,766
﻿ Leasehold improvements
55,607
57,128
﻿ Property and equipment, at cost
218,629
210,104
﻿ Less: accumulated depreciation and amortization
(130,490)
(127,151)
﻿ Property and equipment, net
$ 88,139
$ 82,953
﻿ </t>
  </si>
  <si>
    <t>Components Of Other Current Liabilities</t>
  </si>
  <si>
    <t xml:space="preserve">﻿
﻿
September 30,
December 31,
﻿
2017
2016
﻿ Deferred acquisition liabilities - current
$ 2,660
$ 10,780
﻿ Deferred revenue
20,588
21,258
﻿ Deferred rent - current
3,067
2,894
﻿ Other current liabilities
3,137
3,684
﻿ Total other current liabilities
$ 29,452
$ 38,616
﻿ </t>
  </si>
  <si>
    <t>Components Of Other Non-Current Liabilities</t>
  </si>
  <si>
    <t xml:space="preserve">﻿
﻿
September 30,
December 31,
﻿
2017
2016
﻿ Deferred acquisition liabilities - non-current
$ 1,154
$ 943
﻿ Deferred rent - non-current
26,214
19,776
﻿ Other non-current liabilities
8,466
11,860
﻿ Total other non-current liabilities
$ 35,834
$ 32,579
﻿ </t>
  </si>
  <si>
    <t>Accumulated Other Comprehensive Loss (Tables)</t>
  </si>
  <si>
    <t>Summary Of Activity In Accumulated Other Comprehensive Loss</t>
  </si>
  <si>
    <t xml:space="preserve">﻿
﻿
For the three months ended
For the nine months ended
﻿
September 30,
September 30,
﻿
2017
2016
2017
2016
﻿ Unrealized loss on foreign exchange:
﻿ Balance at beginning of period
$ (21,622)
$ (20,435)
$ (25,166)
$ (16,446)
﻿ Unrealized gain (loss) on foreign exchange
1,865
(1,752)
5,409
(5,741)
﻿ Balance at end of period
$ (19,757)
$ (22,187)
$ (19,757)
$ (22,187)
﻿
﻿ Unrealized loss on derivatives:
﻿ Balance at beginning of period
$ (30)
$ (229)
$ (40)
$ (114)
﻿ Unrealized (loss) gain on derivatives in period, net of reclassification
(18)
69
(22)
(138)
﻿ Reclassified to interest expense
61
69
84
222
﻿ Income tax expense
(25)
(28)
(34)
(89)
﻿ Balance at end of period
$ (12)
$ (119)
$ (12)
$ (119)
﻿
﻿
2017
2016
﻿ Accumulated other comprehensive loss at September 30,
$ (19,769)
$ (22,306)
﻿ </t>
  </si>
  <si>
    <t>Derivatives And Hedging Activity (Tables)</t>
  </si>
  <si>
    <t>Schedule Of Interest Rate Derivatives</t>
  </si>
  <si>
    <t xml:space="preserve">﻿
﻿
Number of
Total Notional Amount
﻿ Month executed
Contracts
Beginning Date
Maturity Date
Rate
(millions)
﻿ June 2015
1
June 30, 2015
June 30, 2018 1.40%
$5.0
﻿ April 2017
2
April 13, 2017
April 30, 2020 1.81%
$15.0
﻿ July 2017
4
July 31, 2017
July 31, 2020 1.85%
$17.5
﻿ </t>
  </si>
  <si>
    <t>Fair Value (Tables)</t>
  </si>
  <si>
    <t>Changes In The Deferred Contingent Consideration Liabilities</t>
  </si>
  <si>
    <t xml:space="preserve">﻿
﻿
﻿
For the nine months ended
﻿
September 30,
﻿
2017
2016
﻿
﻿ Beginning Balance
$ 1,723
$ 8,782
﻿ Acquisitions
-
1,500
﻿ Accretion of acquisition-related contingent consideration
208
516
﻿ Remeasurement of acquisition-related contingent consideration
2,213
1,330
﻿ Payments
(330)
(828)
﻿ Ending Balance
$ 3,814
$ 11,300
﻿ </t>
  </si>
  <si>
    <t>Schedule Of Assets And Liabilities Measured At Fair Value On Recurring Basis</t>
  </si>
  <si>
    <t xml:space="preserve">﻿
﻿
Quoted Prices in
﻿
Active Markets for
Significant Other
Significant
﻿
Identical Assets
Observable Inputs
Unobservable Inputs
﻿
(Level 1)
(Level 2)
(Level 3)
Total
﻿ At September 30, 2017
﻿ Interest rate derivatives, net
$
—
$ 20
$
—
$ 20
﻿ Deferred contingent acquisition liabilities
$
—
$
—
$ 3,814
$ 3,814
﻿ At December 31, 2016
﻿ Interest rate derivatives, net
$
—
$ 64
$
—
$ 64
﻿ Deferred contingent acquisition liabilities
$
—
$
—
$ 1,723
$ 1,723
﻿ </t>
  </si>
  <si>
    <t>Recent Accounting Pronouncements (Narrative) (Details) - USD ($) $ in Thousands</t>
  </si>
  <si>
    <t>Jan. 01, 2017</t>
  </si>
  <si>
    <t>New Accounting Pronouncements or Change in Accounting Principle [Line Items]</t>
  </si>
  <si>
    <t>Restatement Adjustment [Member] | Accounting Standards Update 2016-09 [Member]</t>
  </si>
  <si>
    <t>Deferred tax liabilities</t>
  </si>
  <si>
    <t>Acquisitions (Narrative) (Details) $ in Millions</t>
  </si>
  <si>
    <t>12 Months Ended</t>
  </si>
  <si>
    <t>Dec. 31, 2016USD ($)item</t>
  </si>
  <si>
    <t>Business Acquisition [Line Items]</t>
  </si>
  <si>
    <t>Number of businesses acquired</t>
  </si>
  <si>
    <t>Purchase price | $</t>
  </si>
  <si>
    <t>Cash paid for acquisition | $</t>
  </si>
  <si>
    <t>Energy [Member]</t>
  </si>
  <si>
    <t>Healthcare [Member]</t>
  </si>
  <si>
    <t>Acquisitions (Schedule Of Supplemental Unaudited Pro Forma Financial Information) (Details) - USD ($) $ / shares in Units, shares in Thousands, $ in Thousands</t>
  </si>
  <si>
    <t>Basic net income per basic share</t>
  </si>
  <si>
    <t>Shares used in computing net income per basic share</t>
  </si>
  <si>
    <t>Diluted net income per diluted share</t>
  </si>
  <si>
    <t>Shares used in computing net income per diluted share</t>
  </si>
  <si>
    <t>Segment Information (Narrative) (Details)</t>
  </si>
  <si>
    <t>Sep. 30, 2017segment</t>
  </si>
  <si>
    <t>Number of reportable segments</t>
  </si>
  <si>
    <t>Segment Information (Schedule Of Segment Revenues Before Reimbursements, Segment Total Revenues And Segment Operating Profit) (Details) - USD ($) $ in Thousands</t>
  </si>
  <si>
    <t>Segment Reporting Information [Line Items]</t>
  </si>
  <si>
    <t>Total revenues before reimbursements</t>
  </si>
  <si>
    <t>Total segment operating profit</t>
  </si>
  <si>
    <t>Other operating costs, net</t>
  </si>
  <si>
    <t>Long-term compensation expense attributable to client-service employees (including share-based compensation expense)</t>
  </si>
  <si>
    <t>Interest and other expense, net</t>
  </si>
  <si>
    <t>Financial Services Advisory and Compliance [Member]</t>
  </si>
  <si>
    <t>Disputes, Forensics &amp; Legal Technology [Member]</t>
  </si>
  <si>
    <t>Segment Information (Total Assets By Segment) (Details) - USD ($) $ in Thousands</t>
  </si>
  <si>
    <t>Segment Reporting, Asset Reconciling Item [Line Items]</t>
  </si>
  <si>
    <t>Unallocated Assets [Member]</t>
  </si>
  <si>
    <t>Goodwill And Intangible Assets, Net (Narrative) (Details) - USD ($) $ in Thousands</t>
  </si>
  <si>
    <t>May 31, 2017</t>
  </si>
  <si>
    <t>Goodwill [Line Items]</t>
  </si>
  <si>
    <t>Adjustments</t>
  </si>
  <si>
    <t>Maximum [Member]</t>
  </si>
  <si>
    <t>Estimated remaining useful lives</t>
  </si>
  <si>
    <t>8 years</t>
  </si>
  <si>
    <t>Percentage of fair value of reporting unit in excess of carrying value</t>
  </si>
  <si>
    <t>21.00%</t>
  </si>
  <si>
    <t>30.00%</t>
  </si>
  <si>
    <t xml:space="preserve"> </t>
  </si>
  <si>
    <t>38.00%</t>
  </si>
  <si>
    <t>70.00%</t>
  </si>
  <si>
    <t>Ecofys Investments B.V. [Member]</t>
  </si>
  <si>
    <t>Goodwill And Intangible Assets, Net (Schedule Of Change In Carrying Values Of Goodwill Assets By Segment) (Details) - USD ($) $ in Thousands</t>
  </si>
  <si>
    <t>Gross goodwill, beginning balance</t>
  </si>
  <si>
    <t>Foreign currency translation</t>
  </si>
  <si>
    <t>Gross goodwill, ending balance</t>
  </si>
  <si>
    <t>Accumulated goodwill impairment</t>
  </si>
  <si>
    <t>Accumulated amortization</t>
  </si>
  <si>
    <t>Net goodwill</t>
  </si>
  <si>
    <t>Goodwill And Intangible Assets, Net (Schedule Of Finite-Lived Intangible Assets By Major Category) (Details) - USD ($) $ in Thousands</t>
  </si>
  <si>
    <t>Customer lists and relationships</t>
  </si>
  <si>
    <t>Non-compete agreements</t>
  </si>
  <si>
    <t>Other</t>
  </si>
  <si>
    <t>Intangible assets, at cost</t>
  </si>
  <si>
    <t>Less: accumulated amortization</t>
  </si>
  <si>
    <t>Goodwill And Intangible Assets, Net (Schedule Of Intangible Assets Categories) (Details) - USD ($) $ in Thousands</t>
  </si>
  <si>
    <t>Finite-Lived Intangible Assets [Line Items]</t>
  </si>
  <si>
    <t>Weighted Average Remaining Years</t>
  </si>
  <si>
    <t>4 years 7 months 6 days</t>
  </si>
  <si>
    <t>Amount</t>
  </si>
  <si>
    <t>Customer Lists and Relationships [Member]</t>
  </si>
  <si>
    <t>5 years</t>
  </si>
  <si>
    <t>Non-compete Agreements [Member]</t>
  </si>
  <si>
    <t>3 years</t>
  </si>
  <si>
    <t>Other Intangible Assets [Member]</t>
  </si>
  <si>
    <t>2 years 8 months 12 days</t>
  </si>
  <si>
    <t>Goodwill And Intangible Assets, Net (Schedule Of Amortization Expense) (Details) $ in Thousands</t>
  </si>
  <si>
    <t>Sep. 30, 2017USD ($)</t>
  </si>
  <si>
    <t>2017 (includes January - September)</t>
  </si>
  <si>
    <t>Net Income Per Share (EPS) (Schedule Of Weighted Average Number Of Shares) (Details) - shares shares in Thousands</t>
  </si>
  <si>
    <t>Earnings Per Share, Diluted, by Common Class, Including Two Class Method [Line Items]</t>
  </si>
  <si>
    <t>Basic shares</t>
  </si>
  <si>
    <t>Contingently issuable shares</t>
  </si>
  <si>
    <t>Diluted shares</t>
  </si>
  <si>
    <t>Antidilutive shares</t>
  </si>
  <si>
    <t>Employee Stock Options [Member]</t>
  </si>
  <si>
    <t>Share-based awards</t>
  </si>
  <si>
    <t>Restricted Stock Units [Member]</t>
  </si>
  <si>
    <t>Accounting Standards Update 2016-09 [Member]</t>
  </si>
  <si>
    <t>Share-Based Compensation Expense (Narrative) (Details) $ in Millions</t>
  </si>
  <si>
    <t>Sep. 30, 2017USD ($)shares</t>
  </si>
  <si>
    <t>Restricted Stock Units And Stock Options [Member]</t>
  </si>
  <si>
    <t>Share-based Compensation Arrangement by Share-based Payment Award [Line Items]</t>
  </si>
  <si>
    <t>Total compensation costs related to the outstanding or unvested stock-based compensation awards</t>
  </si>
  <si>
    <t>Weighted average remaining vesting period</t>
  </si>
  <si>
    <t>2 years</t>
  </si>
  <si>
    <t>Aggregate share-based awards granted | shares</t>
  </si>
  <si>
    <t>Aggregate fair value of share-based awards granted</t>
  </si>
  <si>
    <t>Vesting period</t>
  </si>
  <si>
    <t>Share-Based Compensation Expense (Schedule Of Share-Based Compensation Expense Showing Amount Attributable To Each Category) (Details) - USD ($) $ in Thousands</t>
  </si>
  <si>
    <t>Amortization of restricted stock unit awards</t>
  </si>
  <si>
    <t>Amortization of stock option awards</t>
  </si>
  <si>
    <t>Discount given on employee stock purchase transactions through our Employee Stock Purchase Plan</t>
  </si>
  <si>
    <t>Total share-based compensation expense</t>
  </si>
  <si>
    <t>Share-Based Compensation Expense (Schedule Of Total Share-Based Compensation Expense) (Details) - USD ($) $ in Thousands</t>
  </si>
  <si>
    <t>Share-based Compensation Arrangement by Share-based Payment Award, Compensation Cost [Line Items]</t>
  </si>
  <si>
    <t>Cost Of Services Before Reimbursable Expenses [Member]</t>
  </si>
  <si>
    <t>General And Administrative Expense [Member]</t>
  </si>
  <si>
    <t>Supplemental Consolidated Balance Sheet Information (Narrative) (Details) - USD ($) $ in Thousands</t>
  </si>
  <si>
    <t>Supplemental Consolidated Balance Sheet Information [Line Items]</t>
  </si>
  <si>
    <t>Loans issued</t>
  </si>
  <si>
    <t>Sign-on and retention bonuses issued</t>
  </si>
  <si>
    <t>Retired fully-depreciated assets</t>
  </si>
  <si>
    <t>Capital expenditures accrued</t>
  </si>
  <si>
    <t>Deferred rent</t>
  </si>
  <si>
    <t>Performance-based long-term incentive compensation liabilities</t>
  </si>
  <si>
    <t>Technology Infrastructure and Software [Member]</t>
  </si>
  <si>
    <t>Leasehold Improvements [Member]</t>
  </si>
  <si>
    <t>Furniture [Member]</t>
  </si>
  <si>
    <t>Employee retention and signing bonuses, term, years</t>
  </si>
  <si>
    <t>6 years</t>
  </si>
  <si>
    <t>Lease expiration</t>
  </si>
  <si>
    <t>Dec. 31,
		2028</t>
  </si>
  <si>
    <t>Healthcare [Member] | McKinnis Consulting Services, LLC [Member]</t>
  </si>
  <si>
    <t>Payment to the selling members for undistributed cash held in the business as of the closing</t>
  </si>
  <si>
    <t>Supplemental Consolidated Balance Sheet Information (Components Of Accounts Receivable, Net) (Details) - USD ($) $ in Thousands</t>
  </si>
  <si>
    <t>Billed amounts</t>
  </si>
  <si>
    <t>Engagements in process</t>
  </si>
  <si>
    <t>Allowance for uncollectible billed amounts</t>
  </si>
  <si>
    <t>Allowance for uncollectible engagements in process</t>
  </si>
  <si>
    <t>Supplemental Consolidated Balance Sheet Information (Components Of Prepaid Expenses And Other Current Assets) (Details) - USD ($) $ in Thousands</t>
  </si>
  <si>
    <t>Notes receivable - current</t>
  </si>
  <si>
    <t>Prepaid recruiting and retention incentives - current</t>
  </si>
  <si>
    <t>Other prepaid expenses and other current assets</t>
  </si>
  <si>
    <t>Supplemental Consolidated Balance Sheet Information (Components Of Other Assets) (Details) - USD ($) $ in Thousands</t>
  </si>
  <si>
    <t>Notes receivable - non-current</t>
  </si>
  <si>
    <t>Capitalized client-facing assets</t>
  </si>
  <si>
    <t>Prepaid recruiting and retention incentives - non-current</t>
  </si>
  <si>
    <t>Prepaid expenses and other non-current assets</t>
  </si>
  <si>
    <t>Supplemental Consolidated Balance Sheet Information (Property And Equipment, Net) (Details) - USD ($) $ in Thousands</t>
  </si>
  <si>
    <t>Property, Plant and Equipment [Line Items]</t>
  </si>
  <si>
    <t>Property and equipment, at cost</t>
  </si>
  <si>
    <t>Less: accumulated depreciation and amortization</t>
  </si>
  <si>
    <t>Furniture, Fixtures and Equipment [Member]</t>
  </si>
  <si>
    <t>Software [Member]</t>
  </si>
  <si>
    <t>Supplemental Consolidated Balance Sheet Information (Components Of Other Current Liabilities) (Details) - USD ($) $ in Thousands</t>
  </si>
  <si>
    <t>Deferred acquisition liabilities - current</t>
  </si>
  <si>
    <t>Deferred revenue</t>
  </si>
  <si>
    <t>Deferred rent - current</t>
  </si>
  <si>
    <t>Total other current liabilities</t>
  </si>
  <si>
    <t>Supplemental Consolidated Balance Sheet Information (Components Of Other Non-Current Liabilities) (Details) - USD ($) $ in Thousands</t>
  </si>
  <si>
    <t>Deferred acquisition liabilities - non-current</t>
  </si>
  <si>
    <t>Deferred rent - non-current</t>
  </si>
  <si>
    <t>Total other non-current liabilities</t>
  </si>
  <si>
    <t>Accumulated Other Comprehensive Loss (Summary Of Activity In Accumulated Other Comprehensive Loss) (Details) - USD ($) $ in Thousands</t>
  </si>
  <si>
    <t>Accumulated Other Comprehensive Income (Loss) [Line Items]</t>
  </si>
  <si>
    <t>Balance at beginning of period</t>
  </si>
  <si>
    <t>Balance at end of period</t>
  </si>
  <si>
    <t>Accumulated Foreign Currency Adjustment Attributable to Parent [Member]</t>
  </si>
  <si>
    <t>Unrealized gain (loss)</t>
  </si>
  <si>
    <t>Accumulated Net Loss from Cash Flow Hedges Attributable to Parent [Member]</t>
  </si>
  <si>
    <t>Reclassified to interest expense</t>
  </si>
  <si>
    <t>Derivatives And Hedging Activity (Narrative) (Details) - USD ($)</t>
  </si>
  <si>
    <t>Derivative [Line Items]</t>
  </si>
  <si>
    <t>Ineffectiveness related to the interest rate derivatives</t>
  </si>
  <si>
    <t>Interest Rate Derivatives [Member]</t>
  </si>
  <si>
    <t>Derivatives And Hedging Activity (Schedule Of Interest Rate Derivatives) (Details) $ in Millions</t>
  </si>
  <si>
    <t>Sep. 30, 2017USD ($)contract</t>
  </si>
  <si>
    <t>Interest Rate Contract June 2015 [Member]</t>
  </si>
  <si>
    <t>Number of Contracts | contract</t>
  </si>
  <si>
    <t>Beginning Date</t>
  </si>
  <si>
    <t>Jun. 30,
		2015</t>
  </si>
  <si>
    <t>Maturity Date</t>
  </si>
  <si>
    <t>Jun. 30,
		2018</t>
  </si>
  <si>
    <t>Rate</t>
  </si>
  <si>
    <t>1.40%</t>
  </si>
  <si>
    <t>Total Notional Amount | $</t>
  </si>
  <si>
    <t>Interest Rate Contract April 2017 [Member]</t>
  </si>
  <si>
    <t>Apr. 13,
		2017</t>
  </si>
  <si>
    <t>Apr. 30,
		2020</t>
  </si>
  <si>
    <t>1.81%</t>
  </si>
  <si>
    <t>Interest Rate Contract July 2017 [Member]</t>
  </si>
  <si>
    <t>Jul. 31,
		2017</t>
  </si>
  <si>
    <t>Jul. 31,
		2020</t>
  </si>
  <si>
    <t>1.85%</t>
  </si>
  <si>
    <t>Bank Debt (Narrative) (Details) $ in Thousands</t>
  </si>
  <si>
    <t>Dec. 31, 2016USD ($)</t>
  </si>
  <si>
    <t>Line of Credit Facility [Line Items]</t>
  </si>
  <si>
    <t>Maturity period of bank borrowings</t>
  </si>
  <si>
    <t>Revolving credit facility</t>
  </si>
  <si>
    <t>Maturity date of bank borrowings</t>
  </si>
  <si>
    <t>Mar. 28,
		2022</t>
  </si>
  <si>
    <t>Maximum borrowing capacity</t>
  </si>
  <si>
    <t>Aggregate bank borrowings</t>
  </si>
  <si>
    <t>Additional bank borrowings</t>
  </si>
  <si>
    <t>Credit agreement, average borrowing rate</t>
  </si>
  <si>
    <t>2.70%</t>
  </si>
  <si>
    <t>2.40%</t>
  </si>
  <si>
    <t>2.50%</t>
  </si>
  <si>
    <t>2.30%</t>
  </si>
  <si>
    <t>Letter of Credit [Member]</t>
  </si>
  <si>
    <t>Revolving Credit Facility [Member]</t>
  </si>
  <si>
    <t>Consolidated leverage ratio</t>
  </si>
  <si>
    <t>Consolidated interest coverage ratio</t>
  </si>
  <si>
    <t>Revolving Credit Facility [Member] | Minimum [Member]</t>
  </si>
  <si>
    <t>Revolving Credit Facility [Member] | Maximum [Member]</t>
  </si>
  <si>
    <t>LIBOR [Member]</t>
  </si>
  <si>
    <t>Debt facility, applicable margin</t>
  </si>
  <si>
    <t>1.00%</t>
  </si>
  <si>
    <t>LIBOR [Member] | Minimum [Member]</t>
  </si>
  <si>
    <t>LIBOR [Member] | Maximum [Member]</t>
  </si>
  <si>
    <t>2.00%</t>
  </si>
  <si>
    <t>Base Rate [Member]</t>
  </si>
  <si>
    <t>0.00%</t>
  </si>
  <si>
    <t>Base Rate [Member] | Minimum [Member]</t>
  </si>
  <si>
    <t>Base Rate [Member] | Maximum [Member]</t>
  </si>
  <si>
    <t>Fair Value (Narrative) (Details) - USD ($) $ in Thousands</t>
  </si>
  <si>
    <t>Remeasurement of acquisition-related contingent consideration</t>
  </si>
  <si>
    <t>Fair Value (Changes In The Deferred Contingent Consideration Liabilities) (Details) - USD ($) $ in Thousands</t>
  </si>
  <si>
    <t>Business Acquisition, Contingent Consideration [Line Items]</t>
  </si>
  <si>
    <t>Beginning Balance</t>
  </si>
  <si>
    <t>Accretion of acquisition-related contingent consideration</t>
  </si>
  <si>
    <t>Ending Balance</t>
  </si>
  <si>
    <t>Other Acquisitions [Member]</t>
  </si>
  <si>
    <t>Fair Value (Schedule Of Assets And Liabilities Measured At Fair Value On Recurring Basis) (Details) - USD ($) $ in Thousands</t>
  </si>
  <si>
    <t>Dec. 31, 2015</t>
  </si>
  <si>
    <t>Fair Value, Assets and Liabilities Measured on Recurring and Nonrecurring Basis [Line Items]</t>
  </si>
  <si>
    <t>Deferred contingent acquisition liabilities</t>
  </si>
  <si>
    <t>Fair Value on a Recurring Basis [Member]</t>
  </si>
  <si>
    <t>Interest rate derivatives, net</t>
  </si>
  <si>
    <t>Fair Value on a Recurring Basis [Member] | Significant Other Observable Inputs (Level 2) [Member]</t>
  </si>
  <si>
    <t>Fair Value on a Recurring Basis [Member] | Significant Unobservable Inputs (Level 3)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19737</v>
      </c>
    </row>
    <row r="9" spans="1:3">
      <c r="A9" s="4" t="s">
        <v>14</v>
      </c>
      <c r="B9" s="4" t="s">
        <v>15</v>
      </c>
    </row>
    <row r="10" spans="1:3">
      <c r="A10" s="4" t="s">
        <v>16</v>
      </c>
      <c r="B10" s="4" t="s">
        <v>17</v>
      </c>
    </row>
    <row r="11" spans="1:3">
      <c r="A11" s="4" t="s">
        <v>18</v>
      </c>
      <c r="B11" s="4" t="s">
        <v>19</v>
      </c>
    </row>
    <row r="12" spans="1:3">
      <c r="A12" s="4" t="s">
        <v>20</v>
      </c>
      <c r="B12" s="6" t="s">
        <v>21</v>
      </c>
    </row>
    <row r="13" spans="1:3">
      <c r="A13" s="4" t="s">
        <v>22</v>
      </c>
      <c r="B13" s="5" t="n">
        <v>2017</v>
      </c>
    </row>
    <row r="14" spans="1:3">
      <c r="A14" s="4" t="s">
        <v>23</v>
      </c>
      <c r="C14" s="5" t="n">
        <v>459199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v>
      </c>
      <c r="B1" s="2" t="s">
        <v>2</v>
      </c>
      <c r="C1" s="2" t="s">
        <v>25</v>
      </c>
    </row>
    <row r="2" spans="1:3">
      <c r="A2" s="3" t="s">
        <v>26</v>
      </c>
    </row>
    <row r="3" spans="1:3">
      <c r="A3" s="4" t="s">
        <v>27</v>
      </c>
      <c r="B3" s="7" t="n">
        <v>9005</v>
      </c>
      <c r="C3" s="7" t="n">
        <v>8291</v>
      </c>
    </row>
    <row r="4" spans="1:3">
      <c r="A4" s="4" t="s">
        <v>28</v>
      </c>
      <c r="B4" s="5" t="n">
        <v>295750</v>
      </c>
      <c r="C4" s="5" t="n">
        <v>261755</v>
      </c>
    </row>
    <row r="5" spans="1:3">
      <c r="A5" s="4" t="s">
        <v>29</v>
      </c>
      <c r="B5" s="5" t="n">
        <v>27335</v>
      </c>
      <c r="C5" s="5" t="n">
        <v>29762</v>
      </c>
    </row>
    <row r="6" spans="1:3">
      <c r="A6" s="4" t="s">
        <v>30</v>
      </c>
      <c r="B6" s="5" t="n">
        <v>332090</v>
      </c>
      <c r="C6" s="5" t="n">
        <v>299808</v>
      </c>
    </row>
    <row r="7" spans="1:3">
      <c r="A7" s="3" t="s">
        <v>31</v>
      </c>
    </row>
    <row r="8" spans="1:3">
      <c r="A8" s="4" t="s">
        <v>32</v>
      </c>
      <c r="B8" s="5" t="n">
        <v>88139</v>
      </c>
      <c r="C8" s="5" t="n">
        <v>82953</v>
      </c>
    </row>
    <row r="9" spans="1:3">
      <c r="A9" s="4" t="s">
        <v>33</v>
      </c>
      <c r="B9" s="5" t="n">
        <v>22124</v>
      </c>
      <c r="C9" s="5" t="n">
        <v>28727</v>
      </c>
    </row>
    <row r="10" spans="1:3">
      <c r="A10" s="4" t="s">
        <v>34</v>
      </c>
      <c r="B10" s="5" t="n">
        <v>633045</v>
      </c>
      <c r="C10" s="5" t="n">
        <v>625027</v>
      </c>
    </row>
    <row r="11" spans="1:3">
      <c r="A11" s="4" t="s">
        <v>35</v>
      </c>
      <c r="B11" s="5" t="n">
        <v>23658</v>
      </c>
      <c r="C11" s="5" t="n">
        <v>18282</v>
      </c>
    </row>
    <row r="12" spans="1:3">
      <c r="A12" s="4" t="s">
        <v>36</v>
      </c>
      <c r="B12" s="5" t="n">
        <v>1099056</v>
      </c>
      <c r="C12" s="5" t="n">
        <v>1054797</v>
      </c>
    </row>
    <row r="13" spans="1:3">
      <c r="A13" s="3" t="s">
        <v>37</v>
      </c>
    </row>
    <row r="14" spans="1:3">
      <c r="A14" s="4" t="s">
        <v>38</v>
      </c>
      <c r="B14" s="5" t="n">
        <v>12233</v>
      </c>
      <c r="C14" s="5" t="n">
        <v>11871</v>
      </c>
    </row>
    <row r="15" spans="1:3">
      <c r="A15" s="4" t="s">
        <v>39</v>
      </c>
      <c r="B15" s="5" t="n">
        <v>14035</v>
      </c>
      <c r="C15" s="5" t="n">
        <v>16144</v>
      </c>
    </row>
    <row r="16" spans="1:3">
      <c r="A16" s="4" t="s">
        <v>40</v>
      </c>
      <c r="B16" s="5" t="n">
        <v>89335</v>
      </c>
      <c r="C16" s="5" t="n">
        <v>106779</v>
      </c>
    </row>
    <row r="17" spans="1:3">
      <c r="A17" s="4" t="s">
        <v>41</v>
      </c>
      <c r="B17" s="5" t="n">
        <v>1648</v>
      </c>
      <c r="C17" s="5" t="n">
        <v>1564</v>
      </c>
    </row>
    <row r="18" spans="1:3">
      <c r="A18" s="4" t="s">
        <v>42</v>
      </c>
      <c r="B18" s="5" t="n">
        <v>29452</v>
      </c>
      <c r="C18" s="5" t="n">
        <v>38616</v>
      </c>
    </row>
    <row r="19" spans="1:3">
      <c r="A19" s="4" t="s">
        <v>43</v>
      </c>
      <c r="B19" s="5" t="n">
        <v>146703</v>
      </c>
      <c r="C19" s="5" t="n">
        <v>174974</v>
      </c>
    </row>
    <row r="20" spans="1:3">
      <c r="A20" s="3" t="s">
        <v>44</v>
      </c>
    </row>
    <row r="21" spans="1:3">
      <c r="A21" s="4" t="s">
        <v>45</v>
      </c>
      <c r="B21" s="5" t="n">
        <v>84389</v>
      </c>
      <c r="C21" s="5" t="n">
        <v>77737</v>
      </c>
    </row>
    <row r="22" spans="1:3">
      <c r="A22" s="4" t="s">
        <v>46</v>
      </c>
      <c r="B22" s="5" t="n">
        <v>35834</v>
      </c>
      <c r="C22" s="5" t="n">
        <v>32579</v>
      </c>
    </row>
    <row r="23" spans="1:3">
      <c r="A23" s="4" t="s">
        <v>47</v>
      </c>
      <c r="B23" s="5" t="n">
        <v>176723</v>
      </c>
      <c r="C23" s="5" t="n">
        <v>135030</v>
      </c>
    </row>
    <row r="24" spans="1:3">
      <c r="A24" s="4" t="s">
        <v>48</v>
      </c>
      <c r="B24" s="5" t="n">
        <v>296946</v>
      </c>
      <c r="C24" s="5" t="n">
        <v>245346</v>
      </c>
    </row>
    <row r="25" spans="1:3">
      <c r="A25" s="4" t="s">
        <v>49</v>
      </c>
      <c r="B25" s="5" t="n">
        <v>443649</v>
      </c>
      <c r="C25" s="5" t="n">
        <v>420320</v>
      </c>
    </row>
    <row r="26" spans="1:3">
      <c r="A26" s="3" t="s">
        <v>50</v>
      </c>
    </row>
    <row r="27" spans="1:3">
      <c r="A27" s="4" t="s">
        <v>51</v>
      </c>
      <c r="B27" s="5" t="n">
        <v>58</v>
      </c>
      <c r="C27" s="5" t="n">
        <v>57</v>
      </c>
    </row>
    <row r="28" spans="1:3">
      <c r="A28" s="4" t="s">
        <v>52</v>
      </c>
      <c r="B28" s="5" t="n">
        <v>656616</v>
      </c>
      <c r="C28" s="5" t="n">
        <v>644519</v>
      </c>
    </row>
    <row r="29" spans="1:3">
      <c r="A29" s="4" t="s">
        <v>53</v>
      </c>
      <c r="B29" s="5" t="n">
        <v>-209373</v>
      </c>
      <c r="C29" s="5" t="n">
        <v>-181361</v>
      </c>
    </row>
    <row r="30" spans="1:3">
      <c r="A30" s="4" t="s">
        <v>54</v>
      </c>
      <c r="B30" s="5" t="n">
        <v>227875</v>
      </c>
      <c r="C30" s="5" t="n">
        <v>196468</v>
      </c>
    </row>
    <row r="31" spans="1:3">
      <c r="A31" s="4" t="s">
        <v>55</v>
      </c>
      <c r="B31" s="5" t="n">
        <v>-19769</v>
      </c>
      <c r="C31" s="5" t="n">
        <v>-25206</v>
      </c>
    </row>
    <row r="32" spans="1:3">
      <c r="A32" s="4" t="s">
        <v>56</v>
      </c>
      <c r="B32" s="5" t="n">
        <v>655407</v>
      </c>
      <c r="C32" s="5" t="n">
        <v>634477</v>
      </c>
    </row>
    <row r="33" spans="1:3">
      <c r="A33" s="4" t="s">
        <v>57</v>
      </c>
      <c r="B33" s="7" t="n">
        <v>1099056</v>
      </c>
      <c r="C33" s="7" t="n">
        <v>10547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58</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7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31</v>
      </c>
      <c r="C1" s="2" t="s">
        <v>25</v>
      </c>
    </row>
    <row r="2" spans="1:3">
      <c r="A2" s="3" t="s">
        <v>232</v>
      </c>
    </row>
    <row r="3" spans="1:3">
      <c r="A3" s="4" t="s">
        <v>101</v>
      </c>
      <c r="C3" s="7" t="n">
        <v>294</v>
      </c>
    </row>
    <row r="4" spans="1:3">
      <c r="A4" s="4" t="s">
        <v>233</v>
      </c>
    </row>
    <row r="5" spans="1:3">
      <c r="A5" s="3" t="s">
        <v>232</v>
      </c>
    </row>
    <row r="6" spans="1:3">
      <c r="A6" s="4" t="s">
        <v>234</v>
      </c>
      <c r="B6" s="7" t="n">
        <v>-300</v>
      </c>
    </row>
    <row r="7" spans="1:3">
      <c r="A7" s="4" t="s">
        <v>98</v>
      </c>
    </row>
    <row r="8" spans="1:3">
      <c r="A8" s="3" t="s">
        <v>232</v>
      </c>
    </row>
    <row r="9" spans="1:3">
      <c r="A9" s="4" t="s">
        <v>101</v>
      </c>
      <c r="C9" s="7" t="n">
        <v>-4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5"/>
  </cols>
  <sheetData>
    <row r="1" spans="1:2">
      <c r="A1" s="1" t="s">
        <v>235</v>
      </c>
      <c r="B1" s="2" t="s">
        <v>236</v>
      </c>
    </row>
    <row r="2" spans="1:2">
      <c r="B2" s="2" t="s">
        <v>237</v>
      </c>
    </row>
    <row r="3" spans="1:2">
      <c r="A3" s="3" t="s">
        <v>238</v>
      </c>
    </row>
    <row r="4" spans="1:2">
      <c r="A4" s="4" t="s">
        <v>239</v>
      </c>
      <c r="B4" s="5" t="n">
        <v>3</v>
      </c>
    </row>
    <row r="5" spans="1:2">
      <c r="A5" s="4" t="s">
        <v>240</v>
      </c>
      <c r="B5" s="9" t="n">
        <v>19.1</v>
      </c>
    </row>
    <row r="6" spans="1:2">
      <c r="A6" s="4" t="s">
        <v>241</v>
      </c>
      <c r="B6" s="9" t="n">
        <v>17.6</v>
      </c>
    </row>
    <row r="7" spans="1:2">
      <c r="A7" s="4" t="s">
        <v>242</v>
      </c>
    </row>
    <row r="8" spans="1:2">
      <c r="A8" s="3" t="s">
        <v>238</v>
      </c>
    </row>
    <row r="9" spans="1:2">
      <c r="A9" s="4" t="s">
        <v>239</v>
      </c>
      <c r="B9" s="5" t="n">
        <v>1</v>
      </c>
    </row>
    <row r="10" spans="1:2">
      <c r="A10" s="4" t="s">
        <v>243</v>
      </c>
    </row>
    <row r="11" spans="1:2">
      <c r="A11" s="3" t="s">
        <v>238</v>
      </c>
    </row>
    <row r="12" spans="1:2">
      <c r="A12" s="4" t="s">
        <v>239</v>
      </c>
      <c r="B12"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59</v>
      </c>
      <c r="D1" s="2" t="s">
        <v>1</v>
      </c>
    </row>
    <row r="2" spans="1:5">
      <c r="B2" s="2" t="s">
        <v>2</v>
      </c>
      <c r="C2" s="2" t="s">
        <v>60</v>
      </c>
      <c r="D2" s="2" t="s">
        <v>2</v>
      </c>
      <c r="E2" s="2" t="s">
        <v>60</v>
      </c>
    </row>
    <row r="3" spans="1:5">
      <c r="A3" s="3" t="s">
        <v>152</v>
      </c>
    </row>
    <row r="4" spans="1:5">
      <c r="A4" s="4" t="s">
        <v>64</v>
      </c>
      <c r="B4" s="7" t="n">
        <v>262276</v>
      </c>
      <c r="C4" s="7" t="n">
        <v>267928</v>
      </c>
      <c r="D4" s="7" t="n">
        <v>776959</v>
      </c>
      <c r="E4" s="7" t="n">
        <v>788579</v>
      </c>
    </row>
    <row r="5" spans="1:5">
      <c r="A5" s="4" t="s">
        <v>82</v>
      </c>
      <c r="B5" s="7" t="n">
        <v>11939</v>
      </c>
      <c r="C5" s="7" t="n">
        <v>16852</v>
      </c>
      <c r="D5" s="7" t="n">
        <v>31832</v>
      </c>
      <c r="E5" s="7" t="n">
        <v>43670</v>
      </c>
    </row>
    <row r="6" spans="1:5">
      <c r="A6" s="4" t="s">
        <v>245</v>
      </c>
      <c r="B6" s="8" t="n">
        <v>0.26</v>
      </c>
      <c r="C6" s="8" t="n">
        <v>0.36</v>
      </c>
      <c r="D6" s="8" t="n">
        <v>0.68</v>
      </c>
      <c r="E6" s="8" t="n">
        <v>0.92</v>
      </c>
    </row>
    <row r="7" spans="1:5">
      <c r="A7" s="4" t="s">
        <v>246</v>
      </c>
      <c r="B7" s="5" t="n">
        <v>46619</v>
      </c>
      <c r="C7" s="5" t="n">
        <v>47369</v>
      </c>
      <c r="D7" s="5" t="n">
        <v>46888</v>
      </c>
      <c r="E7" s="5" t="n">
        <v>47448</v>
      </c>
    </row>
    <row r="8" spans="1:5">
      <c r="A8" s="4" t="s">
        <v>247</v>
      </c>
      <c r="B8" s="8" t="n">
        <v>0.25</v>
      </c>
      <c r="C8" s="8" t="n">
        <v>0.35</v>
      </c>
      <c r="D8" s="8" t="n">
        <v>0.66</v>
      </c>
      <c r="E8" s="8" t="n">
        <v>0.89</v>
      </c>
    </row>
    <row r="9" spans="1:5">
      <c r="A9" s="4" t="s">
        <v>248</v>
      </c>
      <c r="B9" s="5" t="n">
        <v>48017</v>
      </c>
      <c r="C9" s="5" t="n">
        <v>48763</v>
      </c>
      <c r="D9" s="5" t="n">
        <v>48561</v>
      </c>
      <c r="E9" s="5" t="n">
        <v>4887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237505</v>
      </c>
      <c r="C4" s="7" t="n">
        <v>237115</v>
      </c>
      <c r="D4" s="7" t="n">
        <v>708954</v>
      </c>
      <c r="E4" s="7" t="n">
        <v>699075</v>
      </c>
    </row>
    <row r="5" spans="1:5">
      <c r="A5" s="4" t="s">
        <v>63</v>
      </c>
      <c r="B5" s="5" t="n">
        <v>24771</v>
      </c>
      <c r="C5" s="5" t="n">
        <v>24294</v>
      </c>
      <c r="D5" s="5" t="n">
        <v>68005</v>
      </c>
      <c r="E5" s="5" t="n">
        <v>69304</v>
      </c>
    </row>
    <row r="6" spans="1:5">
      <c r="A6" s="4" t="s">
        <v>64</v>
      </c>
      <c r="B6" s="5" t="n">
        <v>262276</v>
      </c>
      <c r="C6" s="5" t="n">
        <v>261409</v>
      </c>
      <c r="D6" s="5" t="n">
        <v>776959</v>
      </c>
      <c r="E6" s="5" t="n">
        <v>768379</v>
      </c>
    </row>
    <row r="7" spans="1:5">
      <c r="A7" s="4" t="s">
        <v>65</v>
      </c>
      <c r="B7" s="5" t="n">
        <v>161597</v>
      </c>
      <c r="C7" s="5" t="n">
        <v>156061</v>
      </c>
      <c r="D7" s="5" t="n">
        <v>495370</v>
      </c>
      <c r="E7" s="5" t="n">
        <v>467967</v>
      </c>
    </row>
    <row r="8" spans="1:5">
      <c r="A8" s="4" t="s">
        <v>66</v>
      </c>
      <c r="B8" s="5" t="n">
        <v>24771</v>
      </c>
      <c r="C8" s="5" t="n">
        <v>24294</v>
      </c>
      <c r="D8" s="5" t="n">
        <v>68005</v>
      </c>
      <c r="E8" s="5" t="n">
        <v>69304</v>
      </c>
    </row>
    <row r="9" spans="1:5">
      <c r="A9" s="4" t="s">
        <v>67</v>
      </c>
      <c r="B9" s="5" t="n">
        <v>186368</v>
      </c>
      <c r="C9" s="5" t="n">
        <v>180355</v>
      </c>
      <c r="D9" s="5" t="n">
        <v>563375</v>
      </c>
      <c r="E9" s="5" t="n">
        <v>537271</v>
      </c>
    </row>
    <row r="10" spans="1:5">
      <c r="A10" s="4" t="s">
        <v>68</v>
      </c>
      <c r="B10" s="5" t="n">
        <v>44180</v>
      </c>
      <c r="C10" s="5" t="n">
        <v>42126</v>
      </c>
      <c r="D10" s="5" t="n">
        <v>127390</v>
      </c>
      <c r="E10" s="5" t="n">
        <v>126464</v>
      </c>
    </row>
    <row r="11" spans="1:5">
      <c r="A11" s="4" t="s">
        <v>69</v>
      </c>
      <c r="B11" s="5" t="n">
        <v>6742</v>
      </c>
      <c r="C11" s="5" t="n">
        <v>7008</v>
      </c>
      <c r="D11" s="5" t="n">
        <v>22041</v>
      </c>
      <c r="E11" s="5" t="n">
        <v>20545</v>
      </c>
    </row>
    <row r="12" spans="1:5">
      <c r="A12" s="4" t="s">
        <v>70</v>
      </c>
      <c r="B12" s="5" t="n">
        <v>2175</v>
      </c>
      <c r="C12" s="5" t="n">
        <v>2905</v>
      </c>
      <c r="D12" s="5" t="n">
        <v>6713</v>
      </c>
      <c r="E12" s="5" t="n">
        <v>8717</v>
      </c>
    </row>
    <row r="13" spans="1:5">
      <c r="A13" s="3" t="s">
        <v>71</v>
      </c>
    </row>
    <row r="14" spans="1:5">
      <c r="A14" s="4" t="s">
        <v>72</v>
      </c>
      <c r="B14" s="5" t="n">
        <v>1014</v>
      </c>
      <c r="C14" s="5" t="n">
        <v>480</v>
      </c>
      <c r="D14" s="5" t="n">
        <v>2213</v>
      </c>
      <c r="E14" s="5" t="n">
        <v>1330</v>
      </c>
    </row>
    <row r="15" spans="1:5">
      <c r="A15" s="4" t="s">
        <v>73</v>
      </c>
      <c r="D15" s="5" t="n">
        <v>-38</v>
      </c>
      <c r="E15" s="5" t="n">
        <v>174</v>
      </c>
    </row>
    <row r="16" spans="1:5">
      <c r="A16" s="4" t="s">
        <v>74</v>
      </c>
      <c r="D16" s="5" t="n">
        <v>145</v>
      </c>
    </row>
    <row r="17" spans="1:5">
      <c r="A17" s="4" t="s">
        <v>75</v>
      </c>
      <c r="B17" s="5" t="n">
        <v>1620</v>
      </c>
      <c r="D17" s="5" t="n">
        <v>1620</v>
      </c>
    </row>
    <row r="18" spans="1:5">
      <c r="A18" s="4" t="s">
        <v>76</v>
      </c>
      <c r="B18" s="5" t="n">
        <v>20177</v>
      </c>
      <c r="C18" s="5" t="n">
        <v>28535</v>
      </c>
      <c r="D18" s="5" t="n">
        <v>53500</v>
      </c>
      <c r="E18" s="5" t="n">
        <v>73878</v>
      </c>
    </row>
    <row r="19" spans="1:5">
      <c r="A19" s="4" t="s">
        <v>77</v>
      </c>
      <c r="B19" s="5" t="n">
        <v>1367</v>
      </c>
      <c r="C19" s="5" t="n">
        <v>1310</v>
      </c>
      <c r="D19" s="5" t="n">
        <v>3716</v>
      </c>
      <c r="E19" s="5" t="n">
        <v>3999</v>
      </c>
    </row>
    <row r="20" spans="1:5">
      <c r="A20" s="4" t="s">
        <v>78</v>
      </c>
      <c r="B20" s="5" t="n">
        <v>-124</v>
      </c>
      <c r="C20" s="5" t="n">
        <v>-35</v>
      </c>
      <c r="D20" s="5" t="n">
        <v>-236</v>
      </c>
      <c r="E20" s="5" t="n">
        <v>-110</v>
      </c>
    </row>
    <row r="21" spans="1:5">
      <c r="A21" s="4" t="s">
        <v>79</v>
      </c>
      <c r="B21" s="5" t="n">
        <v>104</v>
      </c>
      <c r="C21" s="5" t="n">
        <v>-350</v>
      </c>
      <c r="D21" s="5" t="n">
        <v>489</v>
      </c>
      <c r="E21" s="5" t="n">
        <v>-1134</v>
      </c>
    </row>
    <row r="22" spans="1:5">
      <c r="A22" s="4" t="s">
        <v>80</v>
      </c>
      <c r="B22" s="5" t="n">
        <v>18830</v>
      </c>
      <c r="C22" s="5" t="n">
        <v>27610</v>
      </c>
      <c r="D22" s="5" t="n">
        <v>49531</v>
      </c>
      <c r="E22" s="5" t="n">
        <v>71123</v>
      </c>
    </row>
    <row r="23" spans="1:5">
      <c r="A23" s="4" t="s">
        <v>81</v>
      </c>
      <c r="B23" s="5" t="n">
        <v>6891</v>
      </c>
      <c r="C23" s="5" t="n">
        <v>10435</v>
      </c>
      <c r="D23" s="5" t="n">
        <v>17699</v>
      </c>
      <c r="E23" s="5" t="n">
        <v>26529</v>
      </c>
    </row>
    <row r="24" spans="1:5">
      <c r="A24" s="4" t="s">
        <v>82</v>
      </c>
      <c r="B24" s="7" t="n">
        <v>11939</v>
      </c>
      <c r="C24" s="7" t="n">
        <v>17175</v>
      </c>
      <c r="D24" s="7" t="n">
        <v>31832</v>
      </c>
      <c r="E24" s="7" t="n">
        <v>44594</v>
      </c>
    </row>
    <row r="25" spans="1:5">
      <c r="A25" s="4" t="s">
        <v>83</v>
      </c>
      <c r="B25" s="8" t="n">
        <v>0.26</v>
      </c>
      <c r="C25" s="8" t="n">
        <v>0.36</v>
      </c>
      <c r="D25" s="8" t="n">
        <v>0.68</v>
      </c>
      <c r="E25" s="8" t="n">
        <v>0.9399999999999999</v>
      </c>
    </row>
    <row r="26" spans="1:5">
      <c r="A26" s="4" t="s">
        <v>84</v>
      </c>
      <c r="B26" s="5" t="n">
        <v>46619</v>
      </c>
      <c r="C26" s="5" t="n">
        <v>47369</v>
      </c>
      <c r="D26" s="5" t="n">
        <v>46888</v>
      </c>
      <c r="E26" s="5" t="n">
        <v>47448</v>
      </c>
    </row>
    <row r="27" spans="1:5">
      <c r="A27" s="4" t="s">
        <v>85</v>
      </c>
      <c r="B27" s="8" t="n">
        <v>0.25</v>
      </c>
      <c r="C27" s="8" t="n">
        <v>0.35</v>
      </c>
      <c r="D27" s="8" t="n">
        <v>0.66</v>
      </c>
      <c r="E27" s="8" t="n">
        <v>0.91</v>
      </c>
    </row>
    <row r="28" spans="1:5">
      <c r="A28" s="4" t="s">
        <v>86</v>
      </c>
      <c r="B28" s="5" t="n">
        <v>48017</v>
      </c>
      <c r="C28" s="5" t="n">
        <v>48763</v>
      </c>
      <c r="D28" s="5" t="n">
        <v>48561</v>
      </c>
      <c r="E28" s="5" t="n">
        <v>48878</v>
      </c>
    </row>
    <row r="29" spans="1:5">
      <c r="A29" s="4" t="s">
        <v>82</v>
      </c>
      <c r="B29" s="7" t="n">
        <v>11939</v>
      </c>
      <c r="C29" s="7" t="n">
        <v>17175</v>
      </c>
      <c r="D29" s="7" t="n">
        <v>31832</v>
      </c>
      <c r="E29" s="7" t="n">
        <v>44594</v>
      </c>
    </row>
    <row r="30" spans="1:5">
      <c r="A30" s="3" t="s">
        <v>87</v>
      </c>
    </row>
    <row r="31" spans="1:5">
      <c r="A31" s="4" t="s">
        <v>88</v>
      </c>
      <c r="B31" s="5" t="n">
        <v>1865</v>
      </c>
      <c r="C31" s="5" t="n">
        <v>-1752</v>
      </c>
      <c r="D31" s="5" t="n">
        <v>5409</v>
      </c>
      <c r="E31" s="5" t="n">
        <v>-5741</v>
      </c>
    </row>
    <row r="32" spans="1:5">
      <c r="A32" s="4" t="s">
        <v>89</v>
      </c>
      <c r="B32" s="5" t="n">
        <v>-18</v>
      </c>
      <c r="C32" s="5" t="n">
        <v>69</v>
      </c>
      <c r="D32" s="5" t="n">
        <v>-22</v>
      </c>
      <c r="E32" s="5" t="n">
        <v>-138</v>
      </c>
    </row>
    <row r="33" spans="1:5">
      <c r="A33" s="4" t="s">
        <v>90</v>
      </c>
      <c r="B33" s="5" t="n">
        <v>36</v>
      </c>
      <c r="C33" s="5" t="n">
        <v>41</v>
      </c>
      <c r="D33" s="5" t="n">
        <v>50</v>
      </c>
      <c r="E33" s="5" t="n">
        <v>133</v>
      </c>
    </row>
    <row r="34" spans="1:5">
      <c r="A34" s="4" t="s">
        <v>91</v>
      </c>
      <c r="B34" s="5" t="n">
        <v>1883</v>
      </c>
      <c r="C34" s="5" t="n">
        <v>-1642</v>
      </c>
      <c r="D34" s="5" t="n">
        <v>5437</v>
      </c>
      <c r="E34" s="5" t="n">
        <v>-5746</v>
      </c>
    </row>
    <row r="35" spans="1:5">
      <c r="A35" s="4" t="s">
        <v>92</v>
      </c>
      <c r="B35" s="7" t="n">
        <v>13822</v>
      </c>
      <c r="C35" s="7" t="n">
        <v>15533</v>
      </c>
      <c r="D35" s="7" t="n">
        <v>37269</v>
      </c>
      <c r="E35" s="7" t="n">
        <v>388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49</v>
      </c>
      <c r="B1" s="2" t="s">
        <v>1</v>
      </c>
    </row>
    <row r="2" spans="1:2">
      <c r="B2" s="2" t="s">
        <v>250</v>
      </c>
    </row>
    <row r="3" spans="1:2">
      <c r="A3" s="3" t="s">
        <v>155</v>
      </c>
    </row>
    <row r="4" spans="1:2">
      <c r="A4" s="4" t="s">
        <v>251</v>
      </c>
      <c r="B4" s="5" t="n">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59</v>
      </c>
      <c r="D1" s="2" t="s">
        <v>1</v>
      </c>
    </row>
    <row r="2" spans="1:5">
      <c r="B2" s="2" t="s">
        <v>2</v>
      </c>
      <c r="C2" s="2" t="s">
        <v>60</v>
      </c>
      <c r="D2" s="2" t="s">
        <v>2</v>
      </c>
      <c r="E2" s="2" t="s">
        <v>60</v>
      </c>
    </row>
    <row r="3" spans="1:5">
      <c r="A3" s="3" t="s">
        <v>253</v>
      </c>
    </row>
    <row r="4" spans="1:5">
      <c r="A4" s="4" t="s">
        <v>254</v>
      </c>
      <c r="B4" s="7" t="n">
        <v>237505</v>
      </c>
      <c r="C4" s="7" t="n">
        <v>237115</v>
      </c>
      <c r="D4" s="7" t="n">
        <v>708954</v>
      </c>
      <c r="E4" s="7" t="n">
        <v>699075</v>
      </c>
    </row>
    <row r="5" spans="1:5">
      <c r="A5" s="4" t="s">
        <v>64</v>
      </c>
      <c r="B5" s="5" t="n">
        <v>262276</v>
      </c>
      <c r="C5" s="5" t="n">
        <v>261409</v>
      </c>
      <c r="D5" s="5" t="n">
        <v>776959</v>
      </c>
      <c r="E5" s="5" t="n">
        <v>768379</v>
      </c>
    </row>
    <row r="6" spans="1:5">
      <c r="A6" s="4" t="s">
        <v>255</v>
      </c>
      <c r="B6" s="5" t="n">
        <v>78206</v>
      </c>
      <c r="C6" s="5" t="n">
        <v>84013</v>
      </c>
      <c r="D6" s="5" t="n">
        <v>223019</v>
      </c>
      <c r="E6" s="5" t="n">
        <v>240949</v>
      </c>
    </row>
    <row r="7" spans="1:5">
      <c r="A7" s="4" t="s">
        <v>68</v>
      </c>
      <c r="B7" s="5" t="n">
        <v>44180</v>
      </c>
      <c r="C7" s="5" t="n">
        <v>42126</v>
      </c>
      <c r="D7" s="5" t="n">
        <v>127390</v>
      </c>
      <c r="E7" s="5" t="n">
        <v>126464</v>
      </c>
    </row>
    <row r="8" spans="1:5">
      <c r="A8" s="4" t="s">
        <v>69</v>
      </c>
      <c r="B8" s="5" t="n">
        <v>6742</v>
      </c>
      <c r="C8" s="5" t="n">
        <v>7008</v>
      </c>
      <c r="D8" s="5" t="n">
        <v>22041</v>
      </c>
      <c r="E8" s="5" t="n">
        <v>20545</v>
      </c>
    </row>
    <row r="9" spans="1:5">
      <c r="A9" s="4" t="s">
        <v>70</v>
      </c>
      <c r="B9" s="5" t="n">
        <v>2175</v>
      </c>
      <c r="C9" s="5" t="n">
        <v>2905</v>
      </c>
      <c r="D9" s="5" t="n">
        <v>6713</v>
      </c>
      <c r="E9" s="5" t="n">
        <v>8717</v>
      </c>
    </row>
    <row r="10" spans="1:5">
      <c r="A10" s="4" t="s">
        <v>256</v>
      </c>
      <c r="B10" s="5" t="n">
        <v>2634</v>
      </c>
      <c r="C10" s="5" t="n">
        <v>480</v>
      </c>
      <c r="D10" s="5" t="n">
        <v>3940</v>
      </c>
      <c r="E10" s="5" t="n">
        <v>1504</v>
      </c>
    </row>
    <row r="11" spans="1:5">
      <c r="A11" s="4" t="s">
        <v>257</v>
      </c>
      <c r="B11" s="5" t="n">
        <v>2298</v>
      </c>
      <c r="C11" s="5" t="n">
        <v>2959</v>
      </c>
      <c r="D11" s="5" t="n">
        <v>9435</v>
      </c>
      <c r="E11" s="5" t="n">
        <v>9841</v>
      </c>
    </row>
    <row r="12" spans="1:5">
      <c r="A12" s="4" t="s">
        <v>76</v>
      </c>
      <c r="B12" s="5" t="n">
        <v>20177</v>
      </c>
      <c r="C12" s="5" t="n">
        <v>28535</v>
      </c>
      <c r="D12" s="5" t="n">
        <v>53500</v>
      </c>
      <c r="E12" s="5" t="n">
        <v>73878</v>
      </c>
    </row>
    <row r="13" spans="1:5">
      <c r="A13" s="4" t="s">
        <v>258</v>
      </c>
      <c r="B13" s="5" t="n">
        <v>1347</v>
      </c>
      <c r="C13" s="5" t="n">
        <v>925</v>
      </c>
      <c r="D13" s="5" t="n">
        <v>3969</v>
      </c>
      <c r="E13" s="5" t="n">
        <v>2755</v>
      </c>
    </row>
    <row r="14" spans="1:5">
      <c r="A14" s="4" t="s">
        <v>80</v>
      </c>
      <c r="B14" s="5" t="n">
        <v>18830</v>
      </c>
      <c r="C14" s="5" t="n">
        <v>27610</v>
      </c>
      <c r="D14" s="5" t="n">
        <v>49531</v>
      </c>
      <c r="E14" s="5" t="n">
        <v>71123</v>
      </c>
    </row>
    <row r="15" spans="1:5">
      <c r="A15" s="4" t="s">
        <v>243</v>
      </c>
    </row>
    <row r="16" spans="1:5">
      <c r="A16" s="3" t="s">
        <v>253</v>
      </c>
    </row>
    <row r="17" spans="1:5">
      <c r="A17" s="4" t="s">
        <v>254</v>
      </c>
      <c r="B17" s="5" t="n">
        <v>95860</v>
      </c>
      <c r="C17" s="5" t="n">
        <v>91046</v>
      </c>
      <c r="D17" s="5" t="n">
        <v>280540</v>
      </c>
      <c r="E17" s="5" t="n">
        <v>262589</v>
      </c>
    </row>
    <row r="18" spans="1:5">
      <c r="A18" s="4" t="s">
        <v>64</v>
      </c>
      <c r="B18" s="5" t="n">
        <v>104397</v>
      </c>
      <c r="C18" s="5" t="n">
        <v>100033</v>
      </c>
      <c r="D18" s="5" t="n">
        <v>305890</v>
      </c>
      <c r="E18" s="5" t="n">
        <v>288521</v>
      </c>
    </row>
    <row r="19" spans="1:5">
      <c r="A19" s="4" t="s">
        <v>255</v>
      </c>
      <c r="B19" s="5" t="n">
        <v>29693</v>
      </c>
      <c r="C19" s="5" t="n">
        <v>31896</v>
      </c>
      <c r="D19" s="5" t="n">
        <v>85422</v>
      </c>
      <c r="E19" s="5" t="n">
        <v>85026</v>
      </c>
    </row>
    <row r="20" spans="1:5">
      <c r="A20" s="4" t="s">
        <v>242</v>
      </c>
    </row>
    <row r="21" spans="1:5">
      <c r="A21" s="3" t="s">
        <v>253</v>
      </c>
    </row>
    <row r="22" spans="1:5">
      <c r="A22" s="4" t="s">
        <v>254</v>
      </c>
      <c r="B22" s="5" t="n">
        <v>29597</v>
      </c>
      <c r="C22" s="5" t="n">
        <v>28436</v>
      </c>
      <c r="D22" s="5" t="n">
        <v>93838</v>
      </c>
      <c r="E22" s="5" t="n">
        <v>84627</v>
      </c>
    </row>
    <row r="23" spans="1:5">
      <c r="A23" s="4" t="s">
        <v>64</v>
      </c>
      <c r="B23" s="5" t="n">
        <v>35144</v>
      </c>
      <c r="C23" s="5" t="n">
        <v>32076</v>
      </c>
      <c r="D23" s="5" t="n">
        <v>109410</v>
      </c>
      <c r="E23" s="5" t="n">
        <v>96210</v>
      </c>
    </row>
    <row r="24" spans="1:5">
      <c r="A24" s="4" t="s">
        <v>255</v>
      </c>
      <c r="B24" s="5" t="n">
        <v>8077</v>
      </c>
      <c r="C24" s="5" t="n">
        <v>8336</v>
      </c>
      <c r="D24" s="5" t="n">
        <v>25472</v>
      </c>
      <c r="E24" s="5" t="n">
        <v>23452</v>
      </c>
    </row>
    <row r="25" spans="1:5">
      <c r="A25" s="4" t="s">
        <v>259</v>
      </c>
    </row>
    <row r="26" spans="1:5">
      <c r="A26" s="3" t="s">
        <v>253</v>
      </c>
    </row>
    <row r="27" spans="1:5">
      <c r="A27" s="4" t="s">
        <v>254</v>
      </c>
      <c r="B27" s="5" t="n">
        <v>38016</v>
      </c>
      <c r="C27" s="5" t="n">
        <v>40265</v>
      </c>
      <c r="D27" s="5" t="n">
        <v>104606</v>
      </c>
      <c r="E27" s="5" t="n">
        <v>113909</v>
      </c>
    </row>
    <row r="28" spans="1:5">
      <c r="A28" s="4" t="s">
        <v>64</v>
      </c>
      <c r="B28" s="5" t="n">
        <v>44584</v>
      </c>
      <c r="C28" s="5" t="n">
        <v>46391</v>
      </c>
      <c r="D28" s="5" t="n">
        <v>118683</v>
      </c>
      <c r="E28" s="5" t="n">
        <v>128658</v>
      </c>
    </row>
    <row r="29" spans="1:5">
      <c r="A29" s="4" t="s">
        <v>255</v>
      </c>
      <c r="B29" s="5" t="n">
        <v>15937</v>
      </c>
      <c r="C29" s="5" t="n">
        <v>17682</v>
      </c>
      <c r="D29" s="5" t="n">
        <v>39858</v>
      </c>
      <c r="E29" s="5" t="n">
        <v>48699</v>
      </c>
    </row>
    <row r="30" spans="1:5">
      <c r="A30" s="4" t="s">
        <v>260</v>
      </c>
    </row>
    <row r="31" spans="1:5">
      <c r="A31" s="3" t="s">
        <v>253</v>
      </c>
    </row>
    <row r="32" spans="1:5">
      <c r="A32" s="4" t="s">
        <v>254</v>
      </c>
      <c r="B32" s="5" t="n">
        <v>74032</v>
      </c>
      <c r="C32" s="5" t="n">
        <v>77368</v>
      </c>
      <c r="D32" s="5" t="n">
        <v>229970</v>
      </c>
      <c r="E32" s="5" t="n">
        <v>237950</v>
      </c>
    </row>
    <row r="33" spans="1:5">
      <c r="A33" s="4" t="s">
        <v>64</v>
      </c>
      <c r="B33" s="5" t="n">
        <v>78151</v>
      </c>
      <c r="C33" s="5" t="n">
        <v>82909</v>
      </c>
      <c r="D33" s="5" t="n">
        <v>242976</v>
      </c>
      <c r="E33" s="5" t="n">
        <v>254990</v>
      </c>
    </row>
    <row r="34" spans="1:5">
      <c r="A34" s="4" t="s">
        <v>255</v>
      </c>
      <c r="B34" s="7" t="n">
        <v>24499</v>
      </c>
      <c r="C34" s="7" t="n">
        <v>26099</v>
      </c>
      <c r="D34" s="7" t="n">
        <v>72267</v>
      </c>
      <c r="E34" s="7" t="n">
        <v>8377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36</v>
      </c>
      <c r="B3" s="7" t="n">
        <v>1099056</v>
      </c>
      <c r="C3" s="7" t="n">
        <v>1054797</v>
      </c>
    </row>
    <row r="4" spans="1:3">
      <c r="A4" s="4" t="s">
        <v>243</v>
      </c>
    </row>
    <row r="5" spans="1:3">
      <c r="A5" s="3" t="s">
        <v>262</v>
      </c>
    </row>
    <row r="6" spans="1:3">
      <c r="A6" s="4" t="s">
        <v>36</v>
      </c>
      <c r="B6" s="5" t="n">
        <v>402920</v>
      </c>
      <c r="C6" s="5" t="n">
        <v>391859</v>
      </c>
    </row>
    <row r="7" spans="1:3">
      <c r="A7" s="4" t="s">
        <v>242</v>
      </c>
    </row>
    <row r="8" spans="1:3">
      <c r="A8" s="3" t="s">
        <v>262</v>
      </c>
    </row>
    <row r="9" spans="1:3">
      <c r="A9" s="4" t="s">
        <v>36</v>
      </c>
      <c r="B9" s="5" t="n">
        <v>116257</v>
      </c>
      <c r="C9" s="5" t="n">
        <v>120311</v>
      </c>
    </row>
    <row r="10" spans="1:3">
      <c r="A10" s="4" t="s">
        <v>259</v>
      </c>
    </row>
    <row r="11" spans="1:3">
      <c r="A11" s="3" t="s">
        <v>262</v>
      </c>
    </row>
    <row r="12" spans="1:3">
      <c r="A12" s="4" t="s">
        <v>36</v>
      </c>
      <c r="B12" s="5" t="n">
        <v>111879</v>
      </c>
      <c r="C12" s="5" t="n">
        <v>98846</v>
      </c>
    </row>
    <row r="13" spans="1:3">
      <c r="A13" s="4" t="s">
        <v>260</v>
      </c>
    </row>
    <row r="14" spans="1:3">
      <c r="A14" s="3" t="s">
        <v>262</v>
      </c>
    </row>
    <row r="15" spans="1:3">
      <c r="A15" s="4" t="s">
        <v>36</v>
      </c>
      <c r="B15" s="5" t="n">
        <v>346882</v>
      </c>
      <c r="C15" s="5" t="n">
        <v>330239</v>
      </c>
    </row>
    <row r="16" spans="1:3">
      <c r="A16" s="4" t="s">
        <v>263</v>
      </c>
    </row>
    <row r="17" spans="1:3">
      <c r="A17" s="3" t="s">
        <v>262</v>
      </c>
    </row>
    <row r="18" spans="1:3">
      <c r="A18" s="4" t="s">
        <v>36</v>
      </c>
      <c r="B18" s="7" t="n">
        <v>121118</v>
      </c>
      <c r="C18" s="7" t="n">
        <v>1135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3"/>
  </cols>
  <sheetData>
    <row r="1" spans="1:7">
      <c r="A1" s="1" t="s">
        <v>264</v>
      </c>
      <c r="B1" s="2" t="s">
        <v>59</v>
      </c>
      <c r="D1" s="2" t="s">
        <v>1</v>
      </c>
      <c r="F1" s="2" t="s">
        <v>236</v>
      </c>
    </row>
    <row r="2" spans="1:7">
      <c r="B2" s="2" t="s">
        <v>2</v>
      </c>
      <c r="C2" s="2" t="s">
        <v>60</v>
      </c>
      <c r="D2" s="2" t="s">
        <v>2</v>
      </c>
      <c r="E2" s="2" t="s">
        <v>60</v>
      </c>
      <c r="F2" s="2" t="s">
        <v>25</v>
      </c>
      <c r="G2" s="2" t="s">
        <v>265</v>
      </c>
    </row>
    <row r="3" spans="1:7">
      <c r="A3" s="3" t="s">
        <v>266</v>
      </c>
    </row>
    <row r="4" spans="1:7">
      <c r="A4" s="4" t="s">
        <v>267</v>
      </c>
      <c r="D4" s="7" t="n">
        <v>2620</v>
      </c>
      <c r="F4" s="7" t="n">
        <v>-200</v>
      </c>
    </row>
    <row r="5" spans="1:7">
      <c r="A5" s="4" t="s">
        <v>70</v>
      </c>
      <c r="B5" s="7" t="n">
        <v>2175</v>
      </c>
      <c r="C5" s="7" t="n">
        <v>2905</v>
      </c>
      <c r="D5" s="7" t="n">
        <v>6713</v>
      </c>
      <c r="E5" s="7" t="n">
        <v>8717</v>
      </c>
    </row>
    <row r="6" spans="1:7">
      <c r="A6" s="4" t="s">
        <v>268</v>
      </c>
    </row>
    <row r="7" spans="1:7">
      <c r="A7" s="3" t="s">
        <v>266</v>
      </c>
    </row>
    <row r="8" spans="1:7">
      <c r="A8" s="4" t="s">
        <v>269</v>
      </c>
      <c r="D8" s="4" t="s">
        <v>270</v>
      </c>
    </row>
    <row r="9" spans="1:7">
      <c r="A9" s="4" t="s">
        <v>260</v>
      </c>
    </row>
    <row r="10" spans="1:7">
      <c r="A10" s="3" t="s">
        <v>266</v>
      </c>
    </row>
    <row r="11" spans="1:7">
      <c r="A11" s="4" t="s">
        <v>267</v>
      </c>
      <c r="D11" s="7" t="n">
        <v>-115</v>
      </c>
      <c r="F11" s="5" t="n">
        <v>-153</v>
      </c>
    </row>
    <row r="12" spans="1:7">
      <c r="A12" s="4" t="s">
        <v>271</v>
      </c>
      <c r="G12" s="4" t="s">
        <v>272</v>
      </c>
    </row>
    <row r="13" spans="1:7">
      <c r="A13" s="4" t="s">
        <v>243</v>
      </c>
    </row>
    <row r="14" spans="1:7">
      <c r="A14" s="3" t="s">
        <v>266</v>
      </c>
    </row>
    <row r="15" spans="1:7">
      <c r="A15" s="4" t="s">
        <v>267</v>
      </c>
      <c r="D15" s="5" t="n">
        <v>12</v>
      </c>
      <c r="F15" s="5" t="n">
        <v>-12</v>
      </c>
    </row>
    <row r="16" spans="1:7">
      <c r="A16" s="4" t="s">
        <v>271</v>
      </c>
      <c r="G16" s="4" t="s">
        <v>273</v>
      </c>
    </row>
    <row r="17" spans="1:7">
      <c r="A17" s="4" t="s">
        <v>242</v>
      </c>
    </row>
    <row r="18" spans="1:7">
      <c r="A18" s="3" t="s">
        <v>266</v>
      </c>
    </row>
    <row r="19" spans="1:7">
      <c r="A19" s="4" t="s">
        <v>267</v>
      </c>
      <c r="D19" s="5" t="n">
        <v>2749</v>
      </c>
      <c r="F19" s="4" t="s">
        <v>274</v>
      </c>
    </row>
    <row r="20" spans="1:7">
      <c r="A20" s="4" t="s">
        <v>271</v>
      </c>
      <c r="G20" s="4" t="s">
        <v>275</v>
      </c>
    </row>
    <row r="21" spans="1:7">
      <c r="A21" s="4" t="s">
        <v>259</v>
      </c>
    </row>
    <row r="22" spans="1:7">
      <c r="A22" s="3" t="s">
        <v>266</v>
      </c>
    </row>
    <row r="23" spans="1:7">
      <c r="A23" s="4" t="s">
        <v>267</v>
      </c>
      <c r="D23" s="5" t="n">
        <v>-26</v>
      </c>
      <c r="F23" s="7" t="n">
        <v>-35</v>
      </c>
    </row>
    <row r="24" spans="1:7">
      <c r="A24" s="4" t="s">
        <v>271</v>
      </c>
      <c r="G24" s="4" t="s">
        <v>276</v>
      </c>
    </row>
    <row r="25" spans="1:7">
      <c r="A25" s="4" t="s">
        <v>277</v>
      </c>
    </row>
    <row r="26" spans="1:7">
      <c r="A26" s="3" t="s">
        <v>266</v>
      </c>
    </row>
    <row r="27" spans="1:7">
      <c r="A27" s="4" t="s">
        <v>267</v>
      </c>
      <c r="D27" s="7" t="n">
        <v>27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36</v>
      </c>
    </row>
    <row r="2" spans="1:3">
      <c r="B2" s="2" t="s">
        <v>2</v>
      </c>
      <c r="C2" s="2" t="s">
        <v>25</v>
      </c>
    </row>
    <row r="3" spans="1:3">
      <c r="A3" s="3" t="s">
        <v>266</v>
      </c>
    </row>
    <row r="4" spans="1:3">
      <c r="A4" s="4" t="s">
        <v>279</v>
      </c>
      <c r="B4" s="7" t="n">
        <v>752497</v>
      </c>
      <c r="C4" s="7" t="n">
        <v>750674</v>
      </c>
    </row>
    <row r="5" spans="1:3">
      <c r="A5" s="4" t="s">
        <v>151</v>
      </c>
      <c r="C5" s="5" t="n">
        <v>10179</v>
      </c>
    </row>
    <row r="6" spans="1:3">
      <c r="A6" s="4" t="s">
        <v>267</v>
      </c>
      <c r="B6" s="5" t="n">
        <v>2620</v>
      </c>
      <c r="C6" s="5" t="n">
        <v>-200</v>
      </c>
    </row>
    <row r="7" spans="1:3">
      <c r="A7" s="4" t="s">
        <v>280</v>
      </c>
      <c r="B7" s="5" t="n">
        <v>5398</v>
      </c>
      <c r="C7" s="5" t="n">
        <v>-8156</v>
      </c>
    </row>
    <row r="8" spans="1:3">
      <c r="A8" s="4" t="s">
        <v>281</v>
      </c>
      <c r="B8" s="5" t="n">
        <v>760515</v>
      </c>
      <c r="C8" s="5" t="n">
        <v>752497</v>
      </c>
    </row>
    <row r="9" spans="1:3">
      <c r="A9" s="4" t="s">
        <v>282</v>
      </c>
      <c r="B9" s="5" t="n">
        <v>-122045</v>
      </c>
      <c r="C9" s="5" t="n">
        <v>-122045</v>
      </c>
    </row>
    <row r="10" spans="1:3">
      <c r="A10" s="4" t="s">
        <v>283</v>
      </c>
      <c r="B10" s="5" t="n">
        <v>-5425</v>
      </c>
      <c r="C10" s="5" t="n">
        <v>-5425</v>
      </c>
    </row>
    <row r="11" spans="1:3">
      <c r="A11" s="4" t="s">
        <v>284</v>
      </c>
      <c r="B11" s="5" t="n">
        <v>633045</v>
      </c>
      <c r="C11" s="5" t="n">
        <v>625027</v>
      </c>
    </row>
    <row r="12" spans="1:3">
      <c r="A12" s="4" t="s">
        <v>243</v>
      </c>
    </row>
    <row r="13" spans="1:3">
      <c r="A13" s="3" t="s">
        <v>266</v>
      </c>
    </row>
    <row r="14" spans="1:3">
      <c r="A14" s="4" t="s">
        <v>279</v>
      </c>
      <c r="B14" s="5" t="n">
        <v>272032</v>
      </c>
      <c r="C14" s="5" t="n">
        <v>264163</v>
      </c>
    </row>
    <row r="15" spans="1:3">
      <c r="A15" s="4" t="s">
        <v>151</v>
      </c>
      <c r="C15" s="5" t="n">
        <v>8057</v>
      </c>
    </row>
    <row r="16" spans="1:3">
      <c r="A16" s="4" t="s">
        <v>267</v>
      </c>
      <c r="B16" s="5" t="n">
        <v>12</v>
      </c>
      <c r="C16" s="5" t="n">
        <v>-12</v>
      </c>
    </row>
    <row r="17" spans="1:3">
      <c r="A17" s="4" t="s">
        <v>280</v>
      </c>
      <c r="B17" s="5" t="n">
        <v>381</v>
      </c>
      <c r="C17" s="5" t="n">
        <v>-176</v>
      </c>
    </row>
    <row r="18" spans="1:3">
      <c r="A18" s="4" t="s">
        <v>281</v>
      </c>
      <c r="B18" s="5" t="n">
        <v>272425</v>
      </c>
      <c r="C18" s="5" t="n">
        <v>272032</v>
      </c>
    </row>
    <row r="19" spans="1:3">
      <c r="A19" s="4" t="s">
        <v>284</v>
      </c>
      <c r="B19" s="5" t="n">
        <v>272425</v>
      </c>
      <c r="C19" s="5" t="n">
        <v>272032</v>
      </c>
    </row>
    <row r="20" spans="1:3">
      <c r="A20" s="4" t="s">
        <v>242</v>
      </c>
    </row>
    <row r="21" spans="1:3">
      <c r="A21" s="3" t="s">
        <v>266</v>
      </c>
    </row>
    <row r="22" spans="1:3">
      <c r="A22" s="4" t="s">
        <v>279</v>
      </c>
      <c r="B22" s="5" t="n">
        <v>77924</v>
      </c>
      <c r="C22" s="5" t="n">
        <v>76566</v>
      </c>
    </row>
    <row r="23" spans="1:3">
      <c r="A23" s="4" t="s">
        <v>151</v>
      </c>
      <c r="C23" s="5" t="n">
        <v>2122</v>
      </c>
    </row>
    <row r="24" spans="1:3">
      <c r="A24" s="4" t="s">
        <v>267</v>
      </c>
      <c r="B24" s="5" t="n">
        <v>2749</v>
      </c>
      <c r="C24" s="4" t="s">
        <v>274</v>
      </c>
    </row>
    <row r="25" spans="1:3">
      <c r="A25" s="4" t="s">
        <v>280</v>
      </c>
      <c r="B25" s="5" t="n">
        <v>879</v>
      </c>
      <c r="C25" s="5" t="n">
        <v>-764</v>
      </c>
    </row>
    <row r="26" spans="1:3">
      <c r="A26" s="4" t="s">
        <v>281</v>
      </c>
      <c r="B26" s="5" t="n">
        <v>81552</v>
      </c>
      <c r="C26" s="5" t="n">
        <v>77924</v>
      </c>
    </row>
    <row r="27" spans="1:3">
      <c r="A27" s="4" t="s">
        <v>284</v>
      </c>
      <c r="B27" s="5" t="n">
        <v>81552</v>
      </c>
      <c r="C27" s="5" t="n">
        <v>77924</v>
      </c>
    </row>
    <row r="28" spans="1:3">
      <c r="A28" s="4" t="s">
        <v>259</v>
      </c>
    </row>
    <row r="29" spans="1:3">
      <c r="A29" s="3" t="s">
        <v>266</v>
      </c>
    </row>
    <row r="30" spans="1:3">
      <c r="A30" s="4" t="s">
        <v>279</v>
      </c>
      <c r="B30" s="5" t="n">
        <v>53784</v>
      </c>
      <c r="C30" s="5" t="n">
        <v>55341</v>
      </c>
    </row>
    <row r="31" spans="1:3">
      <c r="A31" s="4" t="s">
        <v>151</v>
      </c>
      <c r="C31" s="4" t="s">
        <v>274</v>
      </c>
    </row>
    <row r="32" spans="1:3">
      <c r="A32" s="4" t="s">
        <v>267</v>
      </c>
      <c r="B32" s="5" t="n">
        <v>-26</v>
      </c>
      <c r="C32" s="5" t="n">
        <v>-35</v>
      </c>
    </row>
    <row r="33" spans="1:3">
      <c r="A33" s="4" t="s">
        <v>280</v>
      </c>
      <c r="B33" s="5" t="n">
        <v>651</v>
      </c>
      <c r="C33" s="5" t="n">
        <v>-1522</v>
      </c>
    </row>
    <row r="34" spans="1:3">
      <c r="A34" s="4" t="s">
        <v>281</v>
      </c>
      <c r="B34" s="5" t="n">
        <v>54409</v>
      </c>
      <c r="C34" s="5" t="n">
        <v>53784</v>
      </c>
    </row>
    <row r="35" spans="1:3">
      <c r="A35" s="4" t="s">
        <v>284</v>
      </c>
      <c r="B35" s="5" t="n">
        <v>54409</v>
      </c>
      <c r="C35" s="5" t="n">
        <v>53784</v>
      </c>
    </row>
    <row r="36" spans="1:3">
      <c r="A36" s="4" t="s">
        <v>260</v>
      </c>
    </row>
    <row r="37" spans="1:3">
      <c r="A37" s="3" t="s">
        <v>266</v>
      </c>
    </row>
    <row r="38" spans="1:3">
      <c r="A38" s="4" t="s">
        <v>279</v>
      </c>
      <c r="B38" s="5" t="n">
        <v>348757</v>
      </c>
      <c r="C38" s="5" t="n">
        <v>354604</v>
      </c>
    </row>
    <row r="39" spans="1:3">
      <c r="A39" s="4" t="s">
        <v>151</v>
      </c>
      <c r="C39" s="4" t="s">
        <v>274</v>
      </c>
    </row>
    <row r="40" spans="1:3">
      <c r="A40" s="4" t="s">
        <v>267</v>
      </c>
      <c r="B40" s="5" t="n">
        <v>-115</v>
      </c>
      <c r="C40" s="5" t="n">
        <v>-153</v>
      </c>
    </row>
    <row r="41" spans="1:3">
      <c r="A41" s="4" t="s">
        <v>280</v>
      </c>
      <c r="B41" s="5" t="n">
        <v>3487</v>
      </c>
      <c r="C41" s="5" t="n">
        <v>-5694</v>
      </c>
    </row>
    <row r="42" spans="1:3">
      <c r="A42" s="4" t="s">
        <v>281</v>
      </c>
      <c r="B42" s="5" t="n">
        <v>352129</v>
      </c>
      <c r="C42" s="5" t="n">
        <v>348757</v>
      </c>
    </row>
    <row r="43" spans="1:3">
      <c r="A43" s="4" t="s">
        <v>282</v>
      </c>
      <c r="B43" s="5" t="n">
        <v>-122045</v>
      </c>
      <c r="C43" s="5" t="n">
        <v>-122045</v>
      </c>
    </row>
    <row r="44" spans="1:3">
      <c r="A44" s="4" t="s">
        <v>283</v>
      </c>
      <c r="B44" s="5" t="n">
        <v>-5425</v>
      </c>
      <c r="C44" s="5" t="n">
        <v>-5425</v>
      </c>
    </row>
    <row r="45" spans="1:3">
      <c r="A45" s="4" t="s">
        <v>284</v>
      </c>
      <c r="B45" s="7" t="n">
        <v>224659</v>
      </c>
      <c r="C45" s="7" t="n">
        <v>221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158</v>
      </c>
    </row>
    <row r="3" spans="1:3">
      <c r="A3" s="4" t="s">
        <v>286</v>
      </c>
      <c r="B3" s="7" t="n">
        <v>108772</v>
      </c>
      <c r="C3" s="7" t="n">
        <v>106536</v>
      </c>
    </row>
    <row r="4" spans="1:3">
      <c r="A4" s="4" t="s">
        <v>287</v>
      </c>
      <c r="B4" s="5" t="n">
        <v>23963</v>
      </c>
      <c r="C4" s="5" t="n">
        <v>23407</v>
      </c>
    </row>
    <row r="5" spans="1:3">
      <c r="A5" s="4" t="s">
        <v>288</v>
      </c>
      <c r="B5" s="5" t="n">
        <v>28784</v>
      </c>
      <c r="C5" s="5" t="n">
        <v>28274</v>
      </c>
    </row>
    <row r="6" spans="1:3">
      <c r="A6" s="4" t="s">
        <v>289</v>
      </c>
      <c r="B6" s="5" t="n">
        <v>161519</v>
      </c>
      <c r="C6" s="5" t="n">
        <v>158217</v>
      </c>
    </row>
    <row r="7" spans="1:3">
      <c r="A7" s="4" t="s">
        <v>290</v>
      </c>
      <c r="B7" s="5" t="n">
        <v>-139395</v>
      </c>
      <c r="C7" s="5" t="n">
        <v>-129490</v>
      </c>
    </row>
    <row r="8" spans="1:3">
      <c r="A8" s="4" t="s">
        <v>33</v>
      </c>
      <c r="B8" s="7" t="n">
        <v>22124</v>
      </c>
      <c r="C8" s="7" t="n">
        <v>2872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1</v>
      </c>
      <c r="B1" s="2" t="s">
        <v>1</v>
      </c>
    </row>
    <row r="2" spans="1:3">
      <c r="B2" s="2" t="s">
        <v>2</v>
      </c>
      <c r="C2" s="2" t="s">
        <v>25</v>
      </c>
    </row>
    <row r="3" spans="1:3">
      <c r="A3" s="3" t="s">
        <v>292</v>
      </c>
    </row>
    <row r="4" spans="1:3">
      <c r="A4" s="4" t="s">
        <v>293</v>
      </c>
      <c r="B4" s="4" t="s">
        <v>294</v>
      </c>
    </row>
    <row r="5" spans="1:3">
      <c r="A5" s="4" t="s">
        <v>295</v>
      </c>
      <c r="B5" s="7" t="n">
        <v>22124</v>
      </c>
      <c r="C5" s="7" t="n">
        <v>28727</v>
      </c>
    </row>
    <row r="6" spans="1:3">
      <c r="A6" s="4" t="s">
        <v>296</v>
      </c>
    </row>
    <row r="7" spans="1:3">
      <c r="A7" s="3" t="s">
        <v>292</v>
      </c>
    </row>
    <row r="8" spans="1:3">
      <c r="A8" s="4" t="s">
        <v>293</v>
      </c>
      <c r="B8" s="4" t="s">
        <v>297</v>
      </c>
    </row>
    <row r="9" spans="1:3">
      <c r="A9" s="4" t="s">
        <v>295</v>
      </c>
      <c r="B9" s="7" t="n">
        <v>18814</v>
      </c>
    </row>
    <row r="10" spans="1:3">
      <c r="A10" s="4" t="s">
        <v>298</v>
      </c>
    </row>
    <row r="11" spans="1:3">
      <c r="A11" s="3" t="s">
        <v>292</v>
      </c>
    </row>
    <row r="12" spans="1:3">
      <c r="A12" s="4" t="s">
        <v>293</v>
      </c>
      <c r="B12" s="4" t="s">
        <v>299</v>
      </c>
    </row>
    <row r="13" spans="1:3">
      <c r="A13" s="4" t="s">
        <v>295</v>
      </c>
      <c r="B13" s="7" t="n">
        <v>1935</v>
      </c>
    </row>
    <row r="14" spans="1:3">
      <c r="A14" s="4" t="s">
        <v>300</v>
      </c>
    </row>
    <row r="15" spans="1:3">
      <c r="A15" s="3" t="s">
        <v>292</v>
      </c>
    </row>
    <row r="16" spans="1:3">
      <c r="A16" s="4" t="s">
        <v>293</v>
      </c>
      <c r="B16" s="4" t="s">
        <v>301</v>
      </c>
    </row>
    <row r="17" spans="1:3">
      <c r="A17" s="4" t="s">
        <v>295</v>
      </c>
      <c r="B17" s="7" t="n">
        <v>1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303</v>
      </c>
    </row>
    <row r="2" spans="1:2">
      <c r="A2" s="3" t="s">
        <v>158</v>
      </c>
    </row>
    <row r="3" spans="1:2">
      <c r="A3" s="4" t="s">
        <v>304</v>
      </c>
      <c r="B3" s="7" t="n">
        <v>8904</v>
      </c>
    </row>
    <row r="4" spans="1:2">
      <c r="A4" s="5" t="n">
        <v>2018</v>
      </c>
      <c r="B4" s="5" t="n">
        <v>6337</v>
      </c>
    </row>
    <row r="5" spans="1:2">
      <c r="A5" s="5" t="n">
        <v>2019</v>
      </c>
      <c r="B5" s="5" t="n">
        <v>4420</v>
      </c>
    </row>
    <row r="6" spans="1:2">
      <c r="A6" s="5" t="n">
        <v>2020</v>
      </c>
      <c r="B6" s="5" t="n">
        <v>3367</v>
      </c>
    </row>
    <row r="7" spans="1:2">
      <c r="A7" s="5" t="n">
        <v>2021</v>
      </c>
      <c r="B7" s="5" t="n">
        <v>3561</v>
      </c>
    </row>
    <row r="8" spans="1:2">
      <c r="A8" s="5" t="n">
        <v>2022</v>
      </c>
      <c r="B8" s="7" t="n">
        <v>5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59</v>
      </c>
      <c r="D1" s="2" t="s">
        <v>1</v>
      </c>
    </row>
    <row r="2" spans="1:5">
      <c r="B2" s="2" t="s">
        <v>2</v>
      </c>
      <c r="C2" s="2" t="s">
        <v>60</v>
      </c>
      <c r="D2" s="2" t="s">
        <v>2</v>
      </c>
      <c r="E2" s="2" t="s">
        <v>60</v>
      </c>
    </row>
    <row r="3" spans="1:5">
      <c r="A3" s="3" t="s">
        <v>306</v>
      </c>
    </row>
    <row r="4" spans="1:5">
      <c r="A4" s="4" t="s">
        <v>307</v>
      </c>
      <c r="B4" s="5" t="n">
        <v>46619</v>
      </c>
      <c r="C4" s="5" t="n">
        <v>47369</v>
      </c>
      <c r="D4" s="5" t="n">
        <v>46888</v>
      </c>
      <c r="E4" s="5" t="n">
        <v>47448</v>
      </c>
    </row>
    <row r="5" spans="1:5">
      <c r="A5" s="4" t="s">
        <v>308</v>
      </c>
      <c r="B5" s="5" t="n">
        <v>54</v>
      </c>
      <c r="C5" s="5" t="n">
        <v>56</v>
      </c>
      <c r="D5" s="5" t="n">
        <v>68</v>
      </c>
      <c r="E5" s="5" t="n">
        <v>81</v>
      </c>
    </row>
    <row r="6" spans="1:5">
      <c r="A6" s="4" t="s">
        <v>309</v>
      </c>
      <c r="B6" s="5" t="n">
        <v>48017</v>
      </c>
      <c r="C6" s="5" t="n">
        <v>48763</v>
      </c>
      <c r="D6" s="5" t="n">
        <v>48561</v>
      </c>
      <c r="E6" s="5" t="n">
        <v>48878</v>
      </c>
    </row>
    <row r="7" spans="1:5">
      <c r="A7" s="4" t="s">
        <v>310</v>
      </c>
      <c r="B7" s="5" t="n">
        <v>348</v>
      </c>
      <c r="C7" s="5" t="n">
        <v>92</v>
      </c>
      <c r="D7" s="5" t="n">
        <v>177</v>
      </c>
      <c r="E7" s="5" t="n">
        <v>181</v>
      </c>
    </row>
    <row r="8" spans="1:5">
      <c r="A8" s="4" t="s">
        <v>311</v>
      </c>
    </row>
    <row r="9" spans="1:5">
      <c r="A9" s="3" t="s">
        <v>306</v>
      </c>
    </row>
    <row r="10" spans="1:5">
      <c r="A10" s="4" t="s">
        <v>312</v>
      </c>
      <c r="B10" s="5" t="n">
        <v>87</v>
      </c>
      <c r="C10" s="5" t="n">
        <v>132</v>
      </c>
      <c r="D10" s="5" t="n">
        <v>168</v>
      </c>
      <c r="E10" s="5" t="n">
        <v>106</v>
      </c>
    </row>
    <row r="11" spans="1:5">
      <c r="A11" s="4" t="s">
        <v>313</v>
      </c>
    </row>
    <row r="12" spans="1:5">
      <c r="A12" s="3" t="s">
        <v>306</v>
      </c>
    </row>
    <row r="13" spans="1:5">
      <c r="A13" s="4" t="s">
        <v>312</v>
      </c>
      <c r="B13" s="5" t="n">
        <v>1257</v>
      </c>
      <c r="C13" s="5" t="n">
        <v>1206</v>
      </c>
      <c r="D13" s="5" t="n">
        <v>1437</v>
      </c>
      <c r="E13" s="5" t="n">
        <v>1243</v>
      </c>
    </row>
    <row r="14" spans="1:5">
      <c r="A14" s="4" t="s">
        <v>314</v>
      </c>
    </row>
    <row r="15" spans="1:5">
      <c r="A15" s="3" t="s">
        <v>306</v>
      </c>
    </row>
    <row r="16" spans="1:5">
      <c r="A16" s="4" t="s">
        <v>309</v>
      </c>
      <c r="D16" s="5" t="n">
        <v>16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315</v>
      </c>
      <c r="B1" s="2" t="s">
        <v>1</v>
      </c>
    </row>
    <row r="2" spans="1:2">
      <c r="B2" s="2" t="s">
        <v>316</v>
      </c>
    </row>
    <row r="3" spans="1:2">
      <c r="A3" s="4" t="s">
        <v>317</v>
      </c>
    </row>
    <row r="4" spans="1:2">
      <c r="A4" s="3" t="s">
        <v>318</v>
      </c>
    </row>
    <row r="5" spans="1:2">
      <c r="A5" s="4" t="s">
        <v>319</v>
      </c>
      <c r="B5" s="9" t="n">
        <v>15.2</v>
      </c>
    </row>
    <row r="6" spans="1:2">
      <c r="A6" s="4" t="s">
        <v>320</v>
      </c>
      <c r="B6" s="4" t="s">
        <v>321</v>
      </c>
    </row>
    <row r="7" spans="1:2">
      <c r="A7" s="4" t="s">
        <v>313</v>
      </c>
    </row>
    <row r="8" spans="1:2">
      <c r="A8" s="3" t="s">
        <v>318</v>
      </c>
    </row>
    <row r="9" spans="1:2">
      <c r="A9" s="4" t="s">
        <v>322</v>
      </c>
      <c r="B9" s="5" t="n">
        <v>749138</v>
      </c>
    </row>
    <row r="10" spans="1:2">
      <c r="A10" s="4" t="s">
        <v>323</v>
      </c>
      <c r="B10" s="9" t="n">
        <v>16.8</v>
      </c>
    </row>
    <row r="11" spans="1:2">
      <c r="A11" s="4" t="s">
        <v>324</v>
      </c>
      <c r="B11"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55"/>
    <col customWidth="1" max="6" min="6" width="27"/>
    <col customWidth="1" max="7" min="7" width="11"/>
  </cols>
  <sheetData>
    <row r="1" spans="1:7">
      <c r="A1" s="1" t="s">
        <v>93</v>
      </c>
      <c r="B1" s="2" t="s">
        <v>94</v>
      </c>
      <c r="C1" s="2" t="s">
        <v>95</v>
      </c>
      <c r="D1" s="2" t="s">
        <v>96</v>
      </c>
      <c r="E1" s="2" t="s">
        <v>97</v>
      </c>
      <c r="F1" s="2" t="s">
        <v>98</v>
      </c>
      <c r="G1" s="2" t="s">
        <v>99</v>
      </c>
    </row>
    <row r="2" spans="1:7">
      <c r="A2" s="4" t="s">
        <v>100</v>
      </c>
      <c r="B2" s="7" t="n">
        <v>57</v>
      </c>
      <c r="C2" s="7" t="n">
        <v>-181361</v>
      </c>
      <c r="D2" s="7" t="n">
        <v>644519</v>
      </c>
      <c r="E2" s="7" t="n">
        <v>-25206</v>
      </c>
      <c r="F2" s="7" t="n">
        <v>196468</v>
      </c>
      <c r="G2" s="7" t="n">
        <v>634477</v>
      </c>
    </row>
    <row r="3" spans="1:7">
      <c r="A3" s="4" t="s">
        <v>101</v>
      </c>
      <c r="D3" s="5" t="n">
        <v>719</v>
      </c>
      <c r="F3" s="5" t="n">
        <v>-425</v>
      </c>
      <c r="G3" s="5" t="n">
        <v>294</v>
      </c>
    </row>
    <row r="4" spans="1:7">
      <c r="A4" s="4" t="s">
        <v>102</v>
      </c>
      <c r="B4" s="5" t="n">
        <v>57325</v>
      </c>
      <c r="C4" s="5" t="n">
        <v>-10339</v>
      </c>
    </row>
    <row r="5" spans="1:7">
      <c r="A5" s="4" t="s">
        <v>103</v>
      </c>
      <c r="E5" s="5" t="n">
        <v>5437</v>
      </c>
      <c r="F5" s="5" t="n">
        <v>31832</v>
      </c>
      <c r="G5" s="5" t="n">
        <v>37269</v>
      </c>
    </row>
    <row r="6" spans="1:7">
      <c r="A6" s="4" t="s">
        <v>104</v>
      </c>
      <c r="B6" s="7" t="n">
        <v>1</v>
      </c>
      <c r="D6" s="5" t="n">
        <v>3210</v>
      </c>
      <c r="G6" s="5" t="n">
        <v>3211</v>
      </c>
    </row>
    <row r="7" spans="1:7">
      <c r="A7" s="4" t="s">
        <v>105</v>
      </c>
      <c r="B7" s="5" t="n">
        <v>213</v>
      </c>
    </row>
    <row r="8" spans="1:7">
      <c r="A8" s="4" t="s">
        <v>106</v>
      </c>
      <c r="D8" s="5" t="n">
        <v>-4793</v>
      </c>
      <c r="G8" s="5" t="n">
        <v>-4793</v>
      </c>
    </row>
    <row r="9" spans="1:7">
      <c r="A9" s="4" t="s">
        <v>107</v>
      </c>
      <c r="B9" s="5" t="n">
        <v>455</v>
      </c>
    </row>
    <row r="10" spans="1:7">
      <c r="A10" s="4" t="s">
        <v>108</v>
      </c>
      <c r="D10" s="5" t="n">
        <v>10414</v>
      </c>
      <c r="G10" s="5" t="n">
        <v>10414</v>
      </c>
    </row>
    <row r="11" spans="1:7">
      <c r="A11" s="4" t="s">
        <v>109</v>
      </c>
      <c r="D11" s="5" t="n">
        <v>2547</v>
      </c>
      <c r="G11" s="5" t="n">
        <v>2547</v>
      </c>
    </row>
    <row r="12" spans="1:7">
      <c r="A12" s="4" t="s">
        <v>110</v>
      </c>
      <c r="C12" s="7" t="n">
        <v>-28012</v>
      </c>
      <c r="G12" s="5" t="n">
        <v>-28012</v>
      </c>
    </row>
    <row r="13" spans="1:7">
      <c r="A13" s="4" t="s">
        <v>111</v>
      </c>
      <c r="C13" s="5" t="n">
        <v>-1484</v>
      </c>
    </row>
    <row r="14" spans="1:7">
      <c r="A14" s="4" t="s">
        <v>112</v>
      </c>
      <c r="B14" s="5" t="n">
        <v>57993</v>
      </c>
      <c r="C14" s="5" t="n">
        <v>-11823</v>
      </c>
    </row>
    <row r="15" spans="1:7">
      <c r="A15" s="4" t="s">
        <v>100</v>
      </c>
      <c r="G15" s="5" t="n">
        <v>655407</v>
      </c>
    </row>
    <row r="16" spans="1:7">
      <c r="A16" s="4" t="s">
        <v>113</v>
      </c>
      <c r="B16" s="7" t="n">
        <v>58</v>
      </c>
      <c r="C16" s="7" t="n">
        <v>-209373</v>
      </c>
      <c r="D16" s="7" t="n">
        <v>656616</v>
      </c>
      <c r="E16" s="7" t="n">
        <v>-19769</v>
      </c>
      <c r="F16" s="7" t="n">
        <v>227875</v>
      </c>
      <c r="G16" s="7" t="n">
        <v>6554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59</v>
      </c>
      <c r="D1" s="2" t="s">
        <v>1</v>
      </c>
    </row>
    <row r="2" spans="1:5">
      <c r="B2" s="2" t="s">
        <v>2</v>
      </c>
      <c r="C2" s="2" t="s">
        <v>60</v>
      </c>
      <c r="D2" s="2" t="s">
        <v>2</v>
      </c>
      <c r="E2" s="2" t="s">
        <v>60</v>
      </c>
    </row>
    <row r="3" spans="1:5">
      <c r="A3" s="3" t="s">
        <v>164</v>
      </c>
    </row>
    <row r="4" spans="1:5">
      <c r="A4" s="4" t="s">
        <v>326</v>
      </c>
      <c r="B4" s="7" t="n">
        <v>2797</v>
      </c>
      <c r="C4" s="7" t="n">
        <v>2608</v>
      </c>
      <c r="D4" s="7" t="n">
        <v>9592</v>
      </c>
      <c r="E4" s="7" t="n">
        <v>8554</v>
      </c>
    </row>
    <row r="5" spans="1:5">
      <c r="A5" s="4" t="s">
        <v>327</v>
      </c>
      <c r="B5" s="5" t="n">
        <v>152</v>
      </c>
      <c r="C5" s="5" t="n">
        <v>232</v>
      </c>
      <c r="D5" s="5" t="n">
        <v>531</v>
      </c>
      <c r="E5" s="5" t="n">
        <v>633</v>
      </c>
    </row>
    <row r="6" spans="1:5">
      <c r="A6" s="4" t="s">
        <v>328</v>
      </c>
      <c r="B6" s="5" t="n">
        <v>63</v>
      </c>
      <c r="C6" s="5" t="n">
        <v>81</v>
      </c>
      <c r="D6" s="5" t="n">
        <v>291</v>
      </c>
      <c r="E6" s="5" t="n">
        <v>258</v>
      </c>
    </row>
    <row r="7" spans="1:5">
      <c r="A7" s="4" t="s">
        <v>329</v>
      </c>
      <c r="B7" s="7" t="n">
        <v>3012</v>
      </c>
      <c r="C7" s="7" t="n">
        <v>2921</v>
      </c>
      <c r="D7" s="7" t="n">
        <v>10414</v>
      </c>
      <c r="E7" s="7" t="n">
        <v>94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59</v>
      </c>
      <c r="D1" s="2" t="s">
        <v>1</v>
      </c>
    </row>
    <row r="2" spans="1:5">
      <c r="B2" s="2" t="s">
        <v>2</v>
      </c>
      <c r="C2" s="2" t="s">
        <v>60</v>
      </c>
      <c r="D2" s="2" t="s">
        <v>2</v>
      </c>
      <c r="E2" s="2" t="s">
        <v>60</v>
      </c>
    </row>
    <row r="3" spans="1:5">
      <c r="A3" s="3" t="s">
        <v>331</v>
      </c>
    </row>
    <row r="4" spans="1:5">
      <c r="A4" s="4" t="s">
        <v>329</v>
      </c>
      <c r="B4" s="7" t="n">
        <v>3012</v>
      </c>
      <c r="C4" s="7" t="n">
        <v>2921</v>
      </c>
      <c r="D4" s="7" t="n">
        <v>10414</v>
      </c>
      <c r="E4" s="7" t="n">
        <v>9445</v>
      </c>
    </row>
    <row r="5" spans="1:5">
      <c r="A5" s="4" t="s">
        <v>332</v>
      </c>
    </row>
    <row r="6" spans="1:5">
      <c r="A6" s="3" t="s">
        <v>331</v>
      </c>
    </row>
    <row r="7" spans="1:5">
      <c r="A7" s="4" t="s">
        <v>329</v>
      </c>
      <c r="B7" s="5" t="n">
        <v>1377</v>
      </c>
      <c r="C7" s="5" t="n">
        <v>1513</v>
      </c>
      <c r="D7" s="5" t="n">
        <v>5593</v>
      </c>
      <c r="E7" s="5" t="n">
        <v>5620</v>
      </c>
    </row>
    <row r="8" spans="1:5">
      <c r="A8" s="4" t="s">
        <v>333</v>
      </c>
    </row>
    <row r="9" spans="1:5">
      <c r="A9" s="3" t="s">
        <v>331</v>
      </c>
    </row>
    <row r="10" spans="1:5">
      <c r="A10" s="4" t="s">
        <v>329</v>
      </c>
      <c r="B10" s="7" t="n">
        <v>1635</v>
      </c>
      <c r="C10" s="7" t="n">
        <v>1408</v>
      </c>
      <c r="D10" s="7" t="n">
        <v>4821</v>
      </c>
      <c r="E10" s="7" t="n">
        <v>38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4</v>
      </c>
      <c r="B1" s="2" t="s">
        <v>59</v>
      </c>
      <c r="D1" s="2" t="s">
        <v>1</v>
      </c>
    </row>
    <row r="2" spans="1:5">
      <c r="B2" s="2" t="s">
        <v>2</v>
      </c>
      <c r="C2" s="2" t="s">
        <v>60</v>
      </c>
      <c r="D2" s="2" t="s">
        <v>2</v>
      </c>
      <c r="E2" s="2" t="s">
        <v>60</v>
      </c>
    </row>
    <row r="3" spans="1:5">
      <c r="A3" s="3" t="s">
        <v>335</v>
      </c>
    </row>
    <row r="4" spans="1:5">
      <c r="A4" s="4" t="s">
        <v>336</v>
      </c>
      <c r="D4" s="7" t="n">
        <v>7500</v>
      </c>
      <c r="E4" s="7" t="n">
        <v>0</v>
      </c>
    </row>
    <row r="5" spans="1:5">
      <c r="A5" s="4" t="s">
        <v>337</v>
      </c>
      <c r="D5" s="5" t="n">
        <v>5700</v>
      </c>
      <c r="E5" s="5" t="n">
        <v>11400</v>
      </c>
    </row>
    <row r="6" spans="1:5">
      <c r="A6" s="4" t="s">
        <v>127</v>
      </c>
      <c r="D6" s="5" t="n">
        <v>30729</v>
      </c>
      <c r="E6" s="5" t="n">
        <v>13464</v>
      </c>
    </row>
    <row r="7" spans="1:5">
      <c r="A7" s="4" t="s">
        <v>338</v>
      </c>
      <c r="B7" s="7" t="n">
        <v>19000</v>
      </c>
      <c r="D7" s="5" t="n">
        <v>19000</v>
      </c>
    </row>
    <row r="8" spans="1:5">
      <c r="A8" s="4" t="s">
        <v>339</v>
      </c>
      <c r="D8" s="5" t="n">
        <v>3700</v>
      </c>
    </row>
    <row r="9" spans="1:5">
      <c r="A9" s="4" t="s">
        <v>72</v>
      </c>
      <c r="B9" s="5" t="n">
        <v>1014</v>
      </c>
      <c r="C9" s="7" t="n">
        <v>480</v>
      </c>
      <c r="D9" s="5" t="n">
        <v>2213</v>
      </c>
      <c r="E9" s="7" t="n">
        <v>1330</v>
      </c>
    </row>
    <row r="10" spans="1:5">
      <c r="A10" s="4" t="s">
        <v>109</v>
      </c>
      <c r="D10" s="5" t="n">
        <v>2547</v>
      </c>
    </row>
    <row r="11" spans="1:5">
      <c r="A11" s="4" t="s">
        <v>340</v>
      </c>
      <c r="B11" s="5" t="n">
        <v>6800</v>
      </c>
      <c r="D11" s="5" t="n">
        <v>6800</v>
      </c>
    </row>
    <row r="12" spans="1:5">
      <c r="A12" s="4" t="s">
        <v>341</v>
      </c>
      <c r="B12" s="7" t="n">
        <v>800</v>
      </c>
      <c r="D12" s="5" t="n">
        <v>800</v>
      </c>
    </row>
    <row r="13" spans="1:5">
      <c r="A13" s="4" t="s">
        <v>342</v>
      </c>
    </row>
    <row r="14" spans="1:5">
      <c r="A14" s="3" t="s">
        <v>335</v>
      </c>
    </row>
    <row r="15" spans="1:5">
      <c r="A15" s="4" t="s">
        <v>127</v>
      </c>
      <c r="D15" s="5" t="n">
        <v>11900</v>
      </c>
    </row>
    <row r="16" spans="1:5">
      <c r="A16" s="4" t="s">
        <v>343</v>
      </c>
    </row>
    <row r="17" spans="1:5">
      <c r="A17" s="3" t="s">
        <v>335</v>
      </c>
    </row>
    <row r="18" spans="1:5">
      <c r="A18" s="4" t="s">
        <v>127</v>
      </c>
      <c r="D18" s="5" t="n">
        <v>14000</v>
      </c>
    </row>
    <row r="19" spans="1:5">
      <c r="A19" s="4" t="s">
        <v>344</v>
      </c>
    </row>
    <row r="20" spans="1:5">
      <c r="A20" s="3" t="s">
        <v>335</v>
      </c>
    </row>
    <row r="21" spans="1:5">
      <c r="A21" s="4" t="s">
        <v>127</v>
      </c>
      <c r="D21" s="7" t="n">
        <v>4800</v>
      </c>
    </row>
    <row r="22" spans="1:5">
      <c r="A22" s="4" t="s">
        <v>268</v>
      </c>
    </row>
    <row r="23" spans="1:5">
      <c r="A23" s="3" t="s">
        <v>335</v>
      </c>
    </row>
    <row r="24" spans="1:5">
      <c r="A24" s="4" t="s">
        <v>345</v>
      </c>
      <c r="D24" s="4" t="s">
        <v>346</v>
      </c>
    </row>
    <row r="25" spans="1:5">
      <c r="A25" s="4" t="s">
        <v>347</v>
      </c>
      <c r="D25" s="4" t="s">
        <v>348</v>
      </c>
    </row>
    <row r="26" spans="1:5">
      <c r="A26" s="4" t="s">
        <v>349</v>
      </c>
    </row>
    <row r="27" spans="1:5">
      <c r="A27" s="3" t="s">
        <v>335</v>
      </c>
    </row>
    <row r="28" spans="1:5">
      <c r="A28" s="4" t="s">
        <v>350</v>
      </c>
      <c r="D28" s="7" t="n">
        <v>10000</v>
      </c>
    </row>
    <row r="29" spans="1:5">
      <c r="A29" s="4" t="s">
        <v>313</v>
      </c>
    </row>
    <row r="30" spans="1:5">
      <c r="A30" s="3" t="s">
        <v>335</v>
      </c>
    </row>
    <row r="31" spans="1:5">
      <c r="A31" s="4" t="s">
        <v>324</v>
      </c>
      <c r="D31" s="4" t="s">
        <v>2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167</v>
      </c>
    </row>
    <row r="3" spans="1:3">
      <c r="A3" s="4" t="s">
        <v>352</v>
      </c>
      <c r="B3" s="7" t="n">
        <v>201363</v>
      </c>
      <c r="C3" s="7" t="n">
        <v>183656</v>
      </c>
    </row>
    <row r="4" spans="1:3">
      <c r="A4" s="4" t="s">
        <v>353</v>
      </c>
      <c r="B4" s="5" t="n">
        <v>124459</v>
      </c>
      <c r="C4" s="5" t="n">
        <v>100779</v>
      </c>
    </row>
    <row r="5" spans="1:3">
      <c r="A5" s="4" t="s">
        <v>354</v>
      </c>
      <c r="B5" s="5" t="n">
        <v>-18145</v>
      </c>
      <c r="C5" s="5" t="n">
        <v>-14967</v>
      </c>
    </row>
    <row r="6" spans="1:3">
      <c r="A6" s="4" t="s">
        <v>355</v>
      </c>
      <c r="B6" s="5" t="n">
        <v>-11927</v>
      </c>
      <c r="C6" s="5" t="n">
        <v>-7713</v>
      </c>
    </row>
    <row r="7" spans="1:3">
      <c r="A7" s="4" t="s">
        <v>28</v>
      </c>
      <c r="B7" s="7" t="n">
        <v>295750</v>
      </c>
      <c r="C7" s="7" t="n">
        <v>2617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167</v>
      </c>
    </row>
    <row r="3" spans="1:3">
      <c r="A3" s="4" t="s">
        <v>357</v>
      </c>
      <c r="B3" s="7" t="n">
        <v>3202</v>
      </c>
      <c r="C3" s="7" t="n">
        <v>2636</v>
      </c>
    </row>
    <row r="4" spans="1:3">
      <c r="A4" s="4" t="s">
        <v>358</v>
      </c>
      <c r="B4" s="5" t="n">
        <v>8414</v>
      </c>
      <c r="C4" s="5" t="n">
        <v>9173</v>
      </c>
    </row>
    <row r="5" spans="1:3">
      <c r="A5" s="4" t="s">
        <v>359</v>
      </c>
      <c r="B5" s="5" t="n">
        <v>15719</v>
      </c>
      <c r="C5" s="5" t="n">
        <v>17953</v>
      </c>
    </row>
    <row r="6" spans="1:3">
      <c r="A6" s="4" t="s">
        <v>29</v>
      </c>
      <c r="B6" s="7" t="n">
        <v>27335</v>
      </c>
      <c r="C6" s="7" t="n">
        <v>297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167</v>
      </c>
    </row>
    <row r="3" spans="1:3">
      <c r="A3" s="4" t="s">
        <v>361</v>
      </c>
      <c r="B3" s="7" t="n">
        <v>6883</v>
      </c>
      <c r="C3" s="7" t="n">
        <v>2943</v>
      </c>
    </row>
    <row r="4" spans="1:3">
      <c r="A4" s="4" t="s">
        <v>362</v>
      </c>
      <c r="B4" s="5" t="n">
        <v>1947</v>
      </c>
      <c r="C4" s="5" t="n">
        <v>1733</v>
      </c>
    </row>
    <row r="5" spans="1:3">
      <c r="A5" s="4" t="s">
        <v>363</v>
      </c>
      <c r="B5" s="5" t="n">
        <v>8608</v>
      </c>
      <c r="C5" s="5" t="n">
        <v>11116</v>
      </c>
    </row>
    <row r="6" spans="1:3">
      <c r="A6" s="4" t="s">
        <v>364</v>
      </c>
      <c r="B6" s="5" t="n">
        <v>6220</v>
      </c>
      <c r="C6" s="5" t="n">
        <v>2490</v>
      </c>
    </row>
    <row r="7" spans="1:3">
      <c r="A7" s="4" t="s">
        <v>35</v>
      </c>
      <c r="B7" s="7" t="n">
        <v>23658</v>
      </c>
      <c r="C7" s="7" t="n">
        <v>182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66</v>
      </c>
    </row>
    <row r="3" spans="1:3">
      <c r="A3" s="4" t="s">
        <v>367</v>
      </c>
      <c r="B3" s="7" t="n">
        <v>218629</v>
      </c>
      <c r="C3" s="7" t="n">
        <v>210104</v>
      </c>
    </row>
    <row r="4" spans="1:3">
      <c r="A4" s="4" t="s">
        <v>368</v>
      </c>
      <c r="B4" s="5" t="n">
        <v>-130490</v>
      </c>
      <c r="C4" s="5" t="n">
        <v>-127151</v>
      </c>
    </row>
    <row r="5" spans="1:3">
      <c r="A5" s="4" t="s">
        <v>32</v>
      </c>
      <c r="B5" s="5" t="n">
        <v>88139</v>
      </c>
      <c r="C5" s="5" t="n">
        <v>82953</v>
      </c>
    </row>
    <row r="6" spans="1:3">
      <c r="A6" s="4" t="s">
        <v>369</v>
      </c>
    </row>
    <row r="7" spans="1:3">
      <c r="A7" s="3" t="s">
        <v>366</v>
      </c>
    </row>
    <row r="8" spans="1:3">
      <c r="A8" s="4" t="s">
        <v>367</v>
      </c>
      <c r="B8" s="5" t="n">
        <v>71326</v>
      </c>
      <c r="C8" s="5" t="n">
        <v>69210</v>
      </c>
    </row>
    <row r="9" spans="1:3">
      <c r="A9" s="4" t="s">
        <v>370</v>
      </c>
    </row>
    <row r="10" spans="1:3">
      <c r="A10" s="3" t="s">
        <v>366</v>
      </c>
    </row>
    <row r="11" spans="1:3">
      <c r="A11" s="4" t="s">
        <v>367</v>
      </c>
      <c r="B11" s="5" t="n">
        <v>91696</v>
      </c>
      <c r="C11" s="5" t="n">
        <v>83766</v>
      </c>
    </row>
    <row r="12" spans="1:3">
      <c r="A12" s="4" t="s">
        <v>343</v>
      </c>
    </row>
    <row r="13" spans="1:3">
      <c r="A13" s="3" t="s">
        <v>366</v>
      </c>
    </row>
    <row r="14" spans="1:3">
      <c r="A14" s="4" t="s">
        <v>367</v>
      </c>
      <c r="B14" s="7" t="n">
        <v>55607</v>
      </c>
      <c r="C14" s="7" t="n">
        <v>571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167</v>
      </c>
    </row>
    <row r="3" spans="1:3">
      <c r="A3" s="4" t="s">
        <v>372</v>
      </c>
      <c r="B3" s="7" t="n">
        <v>2660</v>
      </c>
      <c r="C3" s="7" t="n">
        <v>10780</v>
      </c>
    </row>
    <row r="4" spans="1:3">
      <c r="A4" s="4" t="s">
        <v>373</v>
      </c>
      <c r="B4" s="5" t="n">
        <v>20588</v>
      </c>
      <c r="C4" s="5" t="n">
        <v>21258</v>
      </c>
    </row>
    <row r="5" spans="1:3">
      <c r="A5" s="4" t="s">
        <v>374</v>
      </c>
      <c r="B5" s="5" t="n">
        <v>3067</v>
      </c>
      <c r="C5" s="5" t="n">
        <v>2894</v>
      </c>
    </row>
    <row r="6" spans="1:3">
      <c r="A6" s="4" t="s">
        <v>42</v>
      </c>
      <c r="B6" s="5" t="n">
        <v>3137</v>
      </c>
      <c r="C6" s="5" t="n">
        <v>3684</v>
      </c>
    </row>
    <row r="7" spans="1:3">
      <c r="A7" s="4" t="s">
        <v>375</v>
      </c>
      <c r="B7" s="7" t="n">
        <v>29452</v>
      </c>
      <c r="C7" s="7" t="n">
        <v>386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167</v>
      </c>
    </row>
    <row r="3" spans="1:3">
      <c r="A3" s="4" t="s">
        <v>377</v>
      </c>
      <c r="B3" s="7" t="n">
        <v>1154</v>
      </c>
      <c r="C3" s="7" t="n">
        <v>943</v>
      </c>
    </row>
    <row r="4" spans="1:3">
      <c r="A4" s="4" t="s">
        <v>378</v>
      </c>
      <c r="B4" s="5" t="n">
        <v>26214</v>
      </c>
      <c r="C4" s="5" t="n">
        <v>19776</v>
      </c>
    </row>
    <row r="5" spans="1:3">
      <c r="A5" s="4" t="s">
        <v>46</v>
      </c>
      <c r="B5" s="5" t="n">
        <v>8466</v>
      </c>
      <c r="C5" s="5" t="n">
        <v>11860</v>
      </c>
    </row>
    <row r="6" spans="1:3">
      <c r="A6" s="4" t="s">
        <v>379</v>
      </c>
      <c r="B6" s="7" t="n">
        <v>35834</v>
      </c>
      <c r="C6" s="7" t="n">
        <v>325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59</v>
      </c>
      <c r="D1" s="2" t="s">
        <v>1</v>
      </c>
    </row>
    <row r="2" spans="1:5">
      <c r="B2" s="2" t="s">
        <v>2</v>
      </c>
      <c r="C2" s="2" t="s">
        <v>60</v>
      </c>
      <c r="D2" s="2" t="s">
        <v>2</v>
      </c>
      <c r="E2" s="2" t="s">
        <v>60</v>
      </c>
    </row>
    <row r="3" spans="1:5">
      <c r="A3" s="3" t="s">
        <v>381</v>
      </c>
    </row>
    <row r="4" spans="1:5">
      <c r="A4" s="4" t="s">
        <v>382</v>
      </c>
      <c r="D4" s="7" t="n">
        <v>-25206</v>
      </c>
    </row>
    <row r="5" spans="1:5">
      <c r="A5" s="4" t="s">
        <v>383</v>
      </c>
      <c r="B5" s="7" t="n">
        <v>-19769</v>
      </c>
      <c r="C5" s="7" t="n">
        <v>-22306</v>
      </c>
      <c r="D5" s="5" t="n">
        <v>-19769</v>
      </c>
      <c r="E5" s="7" t="n">
        <v>-22306</v>
      </c>
    </row>
    <row r="6" spans="1:5">
      <c r="A6" s="4" t="s">
        <v>384</v>
      </c>
    </row>
    <row r="7" spans="1:5">
      <c r="A7" s="3" t="s">
        <v>381</v>
      </c>
    </row>
    <row r="8" spans="1:5">
      <c r="A8" s="4" t="s">
        <v>382</v>
      </c>
      <c r="B8" s="5" t="n">
        <v>-21622</v>
      </c>
      <c r="C8" s="5" t="n">
        <v>-20435</v>
      </c>
      <c r="D8" s="5" t="n">
        <v>-25166</v>
      </c>
      <c r="E8" s="5" t="n">
        <v>-16446</v>
      </c>
    </row>
    <row r="9" spans="1:5">
      <c r="A9" s="4" t="s">
        <v>385</v>
      </c>
      <c r="B9" s="5" t="n">
        <v>1865</v>
      </c>
      <c r="C9" s="5" t="n">
        <v>-1752</v>
      </c>
      <c r="D9" s="5" t="n">
        <v>5409</v>
      </c>
      <c r="E9" s="5" t="n">
        <v>-5741</v>
      </c>
    </row>
    <row r="10" spans="1:5">
      <c r="A10" s="4" t="s">
        <v>383</v>
      </c>
      <c r="B10" s="5" t="n">
        <v>-19757</v>
      </c>
      <c r="C10" s="5" t="n">
        <v>-22187</v>
      </c>
      <c r="D10" s="5" t="n">
        <v>-19757</v>
      </c>
      <c r="E10" s="5" t="n">
        <v>-22187</v>
      </c>
    </row>
    <row r="11" spans="1:5">
      <c r="A11" s="4" t="s">
        <v>386</v>
      </c>
    </row>
    <row r="12" spans="1:5">
      <c r="A12" s="3" t="s">
        <v>381</v>
      </c>
    </row>
    <row r="13" spans="1:5">
      <c r="A13" s="4" t="s">
        <v>382</v>
      </c>
      <c r="B13" s="5" t="n">
        <v>-30</v>
      </c>
      <c r="C13" s="5" t="n">
        <v>-229</v>
      </c>
      <c r="D13" s="5" t="n">
        <v>-40</v>
      </c>
      <c r="E13" s="5" t="n">
        <v>-114</v>
      </c>
    </row>
    <row r="14" spans="1:5">
      <c r="A14" s="4" t="s">
        <v>385</v>
      </c>
      <c r="B14" s="5" t="n">
        <v>-18</v>
      </c>
      <c r="C14" s="5" t="n">
        <v>69</v>
      </c>
      <c r="D14" s="5" t="n">
        <v>-22</v>
      </c>
      <c r="E14" s="5" t="n">
        <v>-138</v>
      </c>
    </row>
    <row r="15" spans="1:5">
      <c r="A15" s="4" t="s">
        <v>387</v>
      </c>
      <c r="B15" s="5" t="n">
        <v>61</v>
      </c>
      <c r="C15" s="5" t="n">
        <v>69</v>
      </c>
      <c r="D15" s="5" t="n">
        <v>84</v>
      </c>
      <c r="E15" s="5" t="n">
        <v>222</v>
      </c>
    </row>
    <row r="16" spans="1:5">
      <c r="A16" s="4" t="s">
        <v>81</v>
      </c>
      <c r="B16" s="5" t="n">
        <v>-25</v>
      </c>
      <c r="C16" s="5" t="n">
        <v>-28</v>
      </c>
      <c r="D16" s="5" t="n">
        <v>-34</v>
      </c>
      <c r="E16" s="5" t="n">
        <v>-89</v>
      </c>
    </row>
    <row r="17" spans="1:5">
      <c r="A17" s="4" t="s">
        <v>383</v>
      </c>
      <c r="B17" s="7" t="n">
        <v>-12</v>
      </c>
      <c r="C17" s="7" t="n">
        <v>-119</v>
      </c>
      <c r="D17" s="7" t="n">
        <v>-12</v>
      </c>
      <c r="E17" s="7" t="n">
        <v>-1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0</v>
      </c>
    </row>
    <row r="3" spans="1:3">
      <c r="A3" s="3" t="s">
        <v>115</v>
      </c>
    </row>
    <row r="4" spans="1:3">
      <c r="A4" s="4" t="s">
        <v>82</v>
      </c>
      <c r="B4" s="7" t="n">
        <v>31832</v>
      </c>
      <c r="C4" s="7" t="n">
        <v>44594</v>
      </c>
    </row>
    <row r="5" spans="1:3">
      <c r="A5" s="3" t="s">
        <v>116</v>
      </c>
    </row>
    <row r="6" spans="1:3">
      <c r="A6" s="4" t="s">
        <v>69</v>
      </c>
      <c r="B6" s="5" t="n">
        <v>22041</v>
      </c>
      <c r="C6" s="5" t="n">
        <v>20545</v>
      </c>
    </row>
    <row r="7" spans="1:3">
      <c r="A7" s="4" t="s">
        <v>70</v>
      </c>
      <c r="B7" s="5" t="n">
        <v>6713</v>
      </c>
      <c r="C7" s="5" t="n">
        <v>8717</v>
      </c>
    </row>
    <row r="8" spans="1:3">
      <c r="A8" s="4" t="s">
        <v>108</v>
      </c>
      <c r="B8" s="5" t="n">
        <v>10414</v>
      </c>
      <c r="C8" s="5" t="n">
        <v>9445</v>
      </c>
    </row>
    <row r="9" spans="1:3">
      <c r="A9" s="4" t="s">
        <v>117</v>
      </c>
      <c r="B9" s="5" t="n">
        <v>7054</v>
      </c>
      <c r="C9" s="5" t="n">
        <v>625</v>
      </c>
    </row>
    <row r="10" spans="1:3">
      <c r="A10" s="4" t="s">
        <v>118</v>
      </c>
      <c r="B10" s="5" t="n">
        <v>6344</v>
      </c>
      <c r="C10" s="5" t="n">
        <v>7006</v>
      </c>
    </row>
    <row r="11" spans="1:3">
      <c r="A11" s="4" t="s">
        <v>72</v>
      </c>
      <c r="B11" s="5" t="n">
        <v>2213</v>
      </c>
      <c r="C11" s="5" t="n">
        <v>1330</v>
      </c>
    </row>
    <row r="12" spans="1:3">
      <c r="A12" s="4" t="s">
        <v>119</v>
      </c>
      <c r="B12" s="5" t="n">
        <v>1827</v>
      </c>
      <c r="C12" s="5" t="n">
        <v>1085</v>
      </c>
    </row>
    <row r="13" spans="1:3">
      <c r="A13" s="3" t="s">
        <v>120</v>
      </c>
    </row>
    <row r="14" spans="1:3">
      <c r="A14" s="4" t="s">
        <v>121</v>
      </c>
      <c r="B14" s="5" t="n">
        <v>-39933</v>
      </c>
      <c r="C14" s="5" t="n">
        <v>-63917</v>
      </c>
    </row>
    <row r="15" spans="1:3">
      <c r="A15" s="4" t="s">
        <v>122</v>
      </c>
      <c r="B15" s="5" t="n">
        <v>-1035</v>
      </c>
      <c r="C15" s="5" t="n">
        <v>5315</v>
      </c>
    </row>
    <row r="16" spans="1:3">
      <c r="A16" s="4" t="s">
        <v>38</v>
      </c>
      <c r="B16" s="5" t="n">
        <v>906</v>
      </c>
      <c r="C16" s="5" t="n">
        <v>959</v>
      </c>
    </row>
    <row r="17" spans="1:3">
      <c r="A17" s="4" t="s">
        <v>39</v>
      </c>
      <c r="B17" s="5" t="n">
        <v>1069</v>
      </c>
      <c r="C17" s="5" t="n">
        <v>1084</v>
      </c>
    </row>
    <row r="18" spans="1:3">
      <c r="A18" s="4" t="s">
        <v>40</v>
      </c>
      <c r="B18" s="5" t="n">
        <v>-17943</v>
      </c>
      <c r="C18" s="5" t="n">
        <v>296</v>
      </c>
    </row>
    <row r="19" spans="1:3">
      <c r="A19" s="4" t="s">
        <v>123</v>
      </c>
      <c r="B19" s="5" t="n">
        <v>-33</v>
      </c>
      <c r="C19" s="5" t="n">
        <v>16940</v>
      </c>
    </row>
    <row r="20" spans="1:3">
      <c r="A20" s="4" t="s">
        <v>124</v>
      </c>
      <c r="B20" s="5" t="n">
        <v>2050</v>
      </c>
      <c r="C20" s="5" t="n">
        <v>1607</v>
      </c>
    </row>
    <row r="21" spans="1:3">
      <c r="A21" s="4" t="s">
        <v>125</v>
      </c>
      <c r="B21" s="5" t="n">
        <v>33519</v>
      </c>
      <c r="C21" s="5" t="n">
        <v>55631</v>
      </c>
    </row>
    <row r="22" spans="1:3">
      <c r="A22" s="3" t="s">
        <v>126</v>
      </c>
    </row>
    <row r="23" spans="1:3">
      <c r="A23" s="4" t="s">
        <v>127</v>
      </c>
      <c r="B23" s="5" t="n">
        <v>-30729</v>
      </c>
      <c r="C23" s="5" t="n">
        <v>-13464</v>
      </c>
    </row>
    <row r="24" spans="1:3">
      <c r="A24" s="4" t="s">
        <v>128</v>
      </c>
      <c r="C24" s="5" t="n">
        <v>-7995</v>
      </c>
    </row>
    <row r="25" spans="1:3">
      <c r="A25" s="4" t="s">
        <v>129</v>
      </c>
      <c r="C25" s="5" t="n">
        <v>-5500</v>
      </c>
    </row>
    <row r="26" spans="1:3">
      <c r="A26" s="4" t="s">
        <v>130</v>
      </c>
      <c r="C26" s="5" t="n">
        <v>-1165</v>
      </c>
    </row>
    <row r="27" spans="1:3">
      <c r="A27" s="4" t="s">
        <v>119</v>
      </c>
      <c r="B27" s="5" t="n">
        <v>-691</v>
      </c>
      <c r="C27" s="5" t="n">
        <v>-459</v>
      </c>
    </row>
    <row r="28" spans="1:3">
      <c r="A28" s="4" t="s">
        <v>131</v>
      </c>
      <c r="B28" s="5" t="n">
        <v>-31420</v>
      </c>
      <c r="C28" s="5" t="n">
        <v>-28583</v>
      </c>
    </row>
    <row r="29" spans="1:3">
      <c r="A29" s="3" t="s">
        <v>132</v>
      </c>
    </row>
    <row r="30" spans="1:3">
      <c r="A30" s="4" t="s">
        <v>104</v>
      </c>
      <c r="B30" s="5" t="n">
        <v>3211</v>
      </c>
      <c r="C30" s="5" t="n">
        <v>3568</v>
      </c>
    </row>
    <row r="31" spans="1:3">
      <c r="A31" s="4" t="s">
        <v>110</v>
      </c>
      <c r="B31" s="5" t="n">
        <v>-28012</v>
      </c>
      <c r="C31" s="5" t="n">
        <v>-18801</v>
      </c>
    </row>
    <row r="32" spans="1:3">
      <c r="A32" s="4" t="s">
        <v>133</v>
      </c>
      <c r="B32" s="5" t="n">
        <v>-10330</v>
      </c>
      <c r="C32" s="5" t="n">
        <v>-828</v>
      </c>
    </row>
    <row r="33" spans="1:3">
      <c r="A33" s="4" t="s">
        <v>134</v>
      </c>
      <c r="B33" s="5" t="n">
        <v>-349164</v>
      </c>
      <c r="C33" s="5" t="n">
        <v>-308726</v>
      </c>
    </row>
    <row r="34" spans="1:3">
      <c r="A34" s="4" t="s">
        <v>135</v>
      </c>
      <c r="B34" s="5" t="n">
        <v>388458</v>
      </c>
      <c r="C34" s="5" t="n">
        <v>298847</v>
      </c>
    </row>
    <row r="35" spans="1:3">
      <c r="A35" s="4" t="s">
        <v>136</v>
      </c>
      <c r="B35" s="5" t="n">
        <v>-1292</v>
      </c>
    </row>
    <row r="36" spans="1:3">
      <c r="A36" s="4" t="s">
        <v>119</v>
      </c>
      <c r="B36" s="5" t="n">
        <v>-4887</v>
      </c>
      <c r="C36" s="5" t="n">
        <v>-2802</v>
      </c>
    </row>
    <row r="37" spans="1:3">
      <c r="A37" s="4" t="s">
        <v>137</v>
      </c>
      <c r="B37" s="5" t="n">
        <v>-2016</v>
      </c>
      <c r="C37" s="5" t="n">
        <v>-28742</v>
      </c>
    </row>
    <row r="38" spans="1:3">
      <c r="A38" s="4" t="s">
        <v>138</v>
      </c>
      <c r="B38" s="5" t="n">
        <v>631</v>
      </c>
      <c r="C38" s="5" t="n">
        <v>-157</v>
      </c>
    </row>
    <row r="39" spans="1:3">
      <c r="A39" s="4" t="s">
        <v>139</v>
      </c>
      <c r="B39" s="5" t="n">
        <v>714</v>
      </c>
      <c r="C39" s="5" t="n">
        <v>-1851</v>
      </c>
    </row>
    <row r="40" spans="1:3">
      <c r="A40" s="4" t="s">
        <v>140</v>
      </c>
      <c r="B40" s="5" t="n">
        <v>8291</v>
      </c>
      <c r="C40" s="5" t="n">
        <v>8895</v>
      </c>
    </row>
    <row r="41" spans="1:3">
      <c r="A41" s="4" t="s">
        <v>141</v>
      </c>
      <c r="B41" s="5" t="n">
        <v>9005</v>
      </c>
      <c r="C41" s="5" t="n">
        <v>7044</v>
      </c>
    </row>
    <row r="42" spans="1:3">
      <c r="A42" s="3" t="s">
        <v>142</v>
      </c>
    </row>
    <row r="43" spans="1:3">
      <c r="A43" s="4" t="s">
        <v>143</v>
      </c>
      <c r="B43" s="5" t="n">
        <v>2987</v>
      </c>
      <c r="C43" s="5" t="n">
        <v>3008</v>
      </c>
    </row>
    <row r="44" spans="1:3">
      <c r="A44" s="4" t="s">
        <v>144</v>
      </c>
      <c r="B44" s="7" t="n">
        <v>11876</v>
      </c>
      <c r="C44" s="7" t="n">
        <v>70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88</v>
      </c>
      <c r="B1" s="2" t="s">
        <v>59</v>
      </c>
      <c r="D1" s="2" t="s">
        <v>1</v>
      </c>
    </row>
    <row r="2" spans="1:5">
      <c r="B2" s="2" t="s">
        <v>2</v>
      </c>
      <c r="C2" s="2" t="s">
        <v>60</v>
      </c>
      <c r="D2" s="2" t="s">
        <v>2</v>
      </c>
      <c r="E2" s="2" t="s">
        <v>60</v>
      </c>
    </row>
    <row r="3" spans="1:5">
      <c r="A3" s="3" t="s">
        <v>389</v>
      </c>
    </row>
    <row r="4" spans="1:5">
      <c r="A4" s="4" t="s">
        <v>390</v>
      </c>
      <c r="D4" s="7" t="n">
        <v>0</v>
      </c>
    </row>
    <row r="5" spans="1:5">
      <c r="A5" s="4" t="s">
        <v>77</v>
      </c>
      <c r="B5" s="7" t="n">
        <v>1367000</v>
      </c>
      <c r="C5" s="7" t="n">
        <v>1310000</v>
      </c>
      <c r="D5" s="5" t="n">
        <v>3716000</v>
      </c>
      <c r="E5" s="7" t="n">
        <v>3999000</v>
      </c>
    </row>
    <row r="6" spans="1:5">
      <c r="A6" s="4" t="s">
        <v>391</v>
      </c>
    </row>
    <row r="7" spans="1:5">
      <c r="A7" s="3" t="s">
        <v>389</v>
      </c>
    </row>
    <row r="8" spans="1:5">
      <c r="A8" s="4" t="s">
        <v>77</v>
      </c>
      <c r="D8" s="7" t="n">
        <v>100000</v>
      </c>
      <c r="E8" s="7" t="n">
        <v>2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9"/>
  </cols>
  <sheetData>
    <row r="1" spans="1:2">
      <c r="A1" s="1" t="s">
        <v>392</v>
      </c>
      <c r="B1" s="2" t="s">
        <v>1</v>
      </c>
    </row>
    <row r="2" spans="1:2">
      <c r="B2" s="2" t="s">
        <v>393</v>
      </c>
    </row>
    <row r="3" spans="1:2">
      <c r="A3" s="4" t="s">
        <v>394</v>
      </c>
    </row>
    <row r="4" spans="1:2">
      <c r="A4" s="3" t="s">
        <v>389</v>
      </c>
    </row>
    <row r="5" spans="1:2">
      <c r="A5" s="4" t="s">
        <v>395</v>
      </c>
      <c r="B5" s="5" t="n">
        <v>1</v>
      </c>
    </row>
    <row r="6" spans="1:2">
      <c r="A6" s="4" t="s">
        <v>396</v>
      </c>
      <c r="B6" s="4" t="s">
        <v>397</v>
      </c>
    </row>
    <row r="7" spans="1:2">
      <c r="A7" s="4" t="s">
        <v>398</v>
      </c>
      <c r="B7" s="4" t="s">
        <v>399</v>
      </c>
    </row>
    <row r="8" spans="1:2">
      <c r="A8" s="4" t="s">
        <v>400</v>
      </c>
      <c r="B8" s="4" t="s">
        <v>401</v>
      </c>
    </row>
    <row r="9" spans="1:2">
      <c r="A9" s="4" t="s">
        <v>402</v>
      </c>
      <c r="B9" s="7" t="n">
        <v>5</v>
      </c>
    </row>
    <row r="10" spans="1:2">
      <c r="A10" s="4" t="s">
        <v>403</v>
      </c>
    </row>
    <row r="11" spans="1:2">
      <c r="A11" s="3" t="s">
        <v>389</v>
      </c>
    </row>
    <row r="12" spans="1:2">
      <c r="A12" s="4" t="s">
        <v>395</v>
      </c>
      <c r="B12" s="5" t="n">
        <v>2</v>
      </c>
    </row>
    <row r="13" spans="1:2">
      <c r="A13" s="4" t="s">
        <v>396</v>
      </c>
      <c r="B13" s="4" t="s">
        <v>404</v>
      </c>
    </row>
    <row r="14" spans="1:2">
      <c r="A14" s="4" t="s">
        <v>398</v>
      </c>
      <c r="B14" s="4" t="s">
        <v>405</v>
      </c>
    </row>
    <row r="15" spans="1:2">
      <c r="A15" s="4" t="s">
        <v>400</v>
      </c>
      <c r="B15" s="4" t="s">
        <v>406</v>
      </c>
    </row>
    <row r="16" spans="1:2">
      <c r="A16" s="4" t="s">
        <v>402</v>
      </c>
      <c r="B16" s="7" t="n">
        <v>15</v>
      </c>
    </row>
    <row r="17" spans="1:2">
      <c r="A17" s="4" t="s">
        <v>407</v>
      </c>
    </row>
    <row r="18" spans="1:2">
      <c r="A18" s="3" t="s">
        <v>389</v>
      </c>
    </row>
    <row r="19" spans="1:2">
      <c r="A19" s="4" t="s">
        <v>395</v>
      </c>
      <c r="B19" s="5" t="n">
        <v>4</v>
      </c>
    </row>
    <row r="20" spans="1:2">
      <c r="A20" s="4" t="s">
        <v>396</v>
      </c>
      <c r="B20" s="4" t="s">
        <v>408</v>
      </c>
    </row>
    <row r="21" spans="1:2">
      <c r="A21" s="4" t="s">
        <v>398</v>
      </c>
      <c r="B21" s="4" t="s">
        <v>409</v>
      </c>
    </row>
    <row r="22" spans="1:2">
      <c r="A22" s="4" t="s">
        <v>400</v>
      </c>
      <c r="B22" s="4" t="s">
        <v>410</v>
      </c>
    </row>
    <row r="23" spans="1:2">
      <c r="A23" s="4" t="s">
        <v>402</v>
      </c>
      <c r="B23" s="9" t="n">
        <v>1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54"/>
    <col customWidth="1" max="2" min="2" width="21"/>
    <col customWidth="1" max="3" min="3" width="14"/>
    <col customWidth="1" max="4" min="4" width="21"/>
    <col customWidth="1" max="5" min="5" width="14"/>
    <col customWidth="1" max="6" min="6" width="21"/>
  </cols>
  <sheetData>
    <row r="1" spans="1:6">
      <c r="A1" s="1" t="s">
        <v>411</v>
      </c>
      <c r="B1" s="2" t="s">
        <v>59</v>
      </c>
      <c r="D1" s="2" t="s">
        <v>1</v>
      </c>
    </row>
    <row r="2" spans="1:6">
      <c r="B2" s="2" t="s">
        <v>303</v>
      </c>
      <c r="C2" s="2" t="s">
        <v>60</v>
      </c>
      <c r="D2" s="2" t="s">
        <v>303</v>
      </c>
      <c r="E2" s="2" t="s">
        <v>60</v>
      </c>
      <c r="F2" s="2" t="s">
        <v>412</v>
      </c>
    </row>
    <row r="3" spans="1:6">
      <c r="A3" s="3" t="s">
        <v>413</v>
      </c>
    </row>
    <row r="4" spans="1:6">
      <c r="A4" s="4" t="s">
        <v>414</v>
      </c>
      <c r="D4" s="4" t="s">
        <v>297</v>
      </c>
    </row>
    <row r="5" spans="1:6">
      <c r="A5" s="4" t="s">
        <v>415</v>
      </c>
      <c r="B5" s="7" t="n">
        <v>400000</v>
      </c>
      <c r="D5" s="7" t="n">
        <v>400000</v>
      </c>
    </row>
    <row r="6" spans="1:6">
      <c r="A6" s="4" t="s">
        <v>416</v>
      </c>
      <c r="D6" s="4" t="s">
        <v>417</v>
      </c>
    </row>
    <row r="7" spans="1:6">
      <c r="A7" s="4" t="s">
        <v>418</v>
      </c>
      <c r="B7" s="5" t="n">
        <v>500000</v>
      </c>
      <c r="D7" s="7" t="n">
        <v>500000</v>
      </c>
    </row>
    <row r="8" spans="1:6">
      <c r="A8" s="4" t="s">
        <v>419</v>
      </c>
      <c r="B8" s="5" t="n">
        <v>176723</v>
      </c>
      <c r="D8" s="5" t="n">
        <v>176723</v>
      </c>
      <c r="F8" s="7" t="n">
        <v>135030</v>
      </c>
    </row>
    <row r="9" spans="1:6">
      <c r="A9" s="4" t="s">
        <v>420</v>
      </c>
      <c r="B9" s="7" t="n">
        <v>219700</v>
      </c>
      <c r="D9" s="7" t="n">
        <v>219700</v>
      </c>
    </row>
    <row r="10" spans="1:6">
      <c r="A10" s="4" t="s">
        <v>421</v>
      </c>
      <c r="B10" s="4" t="s">
        <v>422</v>
      </c>
      <c r="C10" s="4" t="s">
        <v>423</v>
      </c>
      <c r="D10" s="4" t="s">
        <v>424</v>
      </c>
      <c r="E10" s="4" t="s">
        <v>425</v>
      </c>
    </row>
    <row r="11" spans="1:6">
      <c r="A11" s="4" t="s">
        <v>426</v>
      </c>
    </row>
    <row r="12" spans="1:6">
      <c r="A12" s="3" t="s">
        <v>413</v>
      </c>
    </row>
    <row r="13" spans="1:6">
      <c r="A13" s="4" t="s">
        <v>420</v>
      </c>
      <c r="B13" s="7" t="n">
        <v>3600</v>
      </c>
      <c r="D13" s="7" t="n">
        <v>3600</v>
      </c>
    </row>
    <row r="14" spans="1:6">
      <c r="A14" s="4" t="s">
        <v>427</v>
      </c>
    </row>
    <row r="15" spans="1:6">
      <c r="A15" s="3" t="s">
        <v>413</v>
      </c>
    </row>
    <row r="16" spans="1:6">
      <c r="A16" s="4" t="s">
        <v>428</v>
      </c>
      <c r="D16" s="10" t="n">
        <v>1.2</v>
      </c>
    </row>
    <row r="17" spans="1:6">
      <c r="A17" s="4" t="s">
        <v>429</v>
      </c>
      <c r="D17" s="10" t="n">
        <v>27.9</v>
      </c>
    </row>
    <row r="18" spans="1:6">
      <c r="A18" s="4" t="s">
        <v>430</v>
      </c>
    </row>
    <row r="19" spans="1:6">
      <c r="A19" s="3" t="s">
        <v>413</v>
      </c>
    </row>
    <row r="20" spans="1:6">
      <c r="A20" s="4" t="s">
        <v>429</v>
      </c>
      <c r="D20" s="5" t="n">
        <v>2</v>
      </c>
    </row>
    <row r="21" spans="1:6">
      <c r="A21" s="4" t="s">
        <v>431</v>
      </c>
    </row>
    <row r="22" spans="1:6">
      <c r="A22" s="3" t="s">
        <v>413</v>
      </c>
    </row>
    <row r="23" spans="1:6">
      <c r="A23" s="4" t="s">
        <v>428</v>
      </c>
      <c r="D23" s="10" t="n">
        <v>3.5</v>
      </c>
    </row>
    <row r="24" spans="1:6">
      <c r="A24" s="4" t="s">
        <v>432</v>
      </c>
    </row>
    <row r="25" spans="1:6">
      <c r="A25" s="3" t="s">
        <v>413</v>
      </c>
    </row>
    <row r="26" spans="1:6">
      <c r="A26" s="4" t="s">
        <v>433</v>
      </c>
      <c r="D26" s="4" t="s">
        <v>434</v>
      </c>
    </row>
    <row r="27" spans="1:6">
      <c r="A27" s="4" t="s">
        <v>435</v>
      </c>
    </row>
    <row r="28" spans="1:6">
      <c r="A28" s="3" t="s">
        <v>413</v>
      </c>
    </row>
    <row r="29" spans="1:6">
      <c r="A29" s="4" t="s">
        <v>433</v>
      </c>
      <c r="D29" s="4" t="s">
        <v>434</v>
      </c>
    </row>
    <row r="30" spans="1:6">
      <c r="A30" s="4" t="s">
        <v>436</v>
      </c>
    </row>
    <row r="31" spans="1:6">
      <c r="A31" s="3" t="s">
        <v>413</v>
      </c>
    </row>
    <row r="32" spans="1:6">
      <c r="A32" s="4" t="s">
        <v>433</v>
      </c>
      <c r="D32" s="4" t="s">
        <v>437</v>
      </c>
    </row>
    <row r="33" spans="1:6">
      <c r="A33" s="4" t="s">
        <v>438</v>
      </c>
    </row>
    <row r="34" spans="1:6">
      <c r="A34" s="3" t="s">
        <v>413</v>
      </c>
    </row>
    <row r="35" spans="1:6">
      <c r="A35" s="4" t="s">
        <v>433</v>
      </c>
      <c r="D35" s="4" t="s">
        <v>439</v>
      </c>
    </row>
    <row r="36" spans="1:6">
      <c r="A36" s="4" t="s">
        <v>440</v>
      </c>
    </row>
    <row r="37" spans="1:6">
      <c r="A37" s="3" t="s">
        <v>413</v>
      </c>
    </row>
    <row r="38" spans="1:6">
      <c r="A38" s="4" t="s">
        <v>433</v>
      </c>
      <c r="D38" s="4" t="s">
        <v>439</v>
      </c>
    </row>
    <row r="39" spans="1:6">
      <c r="A39" s="4" t="s">
        <v>441</v>
      </c>
    </row>
    <row r="40" spans="1:6">
      <c r="A40" s="3" t="s">
        <v>413</v>
      </c>
    </row>
    <row r="41" spans="1:6">
      <c r="A41" s="4" t="s">
        <v>433</v>
      </c>
      <c r="D41" s="4" t="s">
        <v>4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42</v>
      </c>
      <c r="B1" s="2" t="s">
        <v>59</v>
      </c>
      <c r="D1" s="2" t="s">
        <v>1</v>
      </c>
    </row>
    <row r="2" spans="1:5">
      <c r="B2" s="2" t="s">
        <v>2</v>
      </c>
      <c r="C2" s="2" t="s">
        <v>60</v>
      </c>
      <c r="D2" s="2" t="s">
        <v>2</v>
      </c>
      <c r="E2" s="2" t="s">
        <v>60</v>
      </c>
    </row>
    <row r="3" spans="1:5">
      <c r="A3" s="3" t="s">
        <v>179</v>
      </c>
    </row>
    <row r="4" spans="1:5">
      <c r="A4" s="4" t="s">
        <v>443</v>
      </c>
      <c r="B4" s="7" t="n">
        <v>1014</v>
      </c>
      <c r="C4" s="7" t="n">
        <v>480</v>
      </c>
      <c r="D4" s="7" t="n">
        <v>2213</v>
      </c>
      <c r="E4" s="7" t="n">
        <v>13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59</v>
      </c>
      <c r="D1" s="2" t="s">
        <v>1</v>
      </c>
    </row>
    <row r="2" spans="1:5">
      <c r="B2" s="2" t="s">
        <v>2</v>
      </c>
      <c r="C2" s="2" t="s">
        <v>60</v>
      </c>
      <c r="D2" s="2" t="s">
        <v>2</v>
      </c>
      <c r="E2" s="2" t="s">
        <v>60</v>
      </c>
    </row>
    <row r="3" spans="1:5">
      <c r="A3" s="3" t="s">
        <v>445</v>
      </c>
    </row>
    <row r="4" spans="1:5">
      <c r="A4" s="4" t="s">
        <v>446</v>
      </c>
      <c r="D4" s="7" t="n">
        <v>1723</v>
      </c>
      <c r="E4" s="7" t="n">
        <v>8782</v>
      </c>
    </row>
    <row r="5" spans="1:5">
      <c r="A5" s="4" t="s">
        <v>151</v>
      </c>
      <c r="D5" s="4" t="s">
        <v>274</v>
      </c>
      <c r="E5" s="5" t="n">
        <v>1500</v>
      </c>
    </row>
    <row r="6" spans="1:5">
      <c r="A6" s="4" t="s">
        <v>447</v>
      </c>
      <c r="D6" s="5" t="n">
        <v>208</v>
      </c>
      <c r="E6" s="5" t="n">
        <v>516</v>
      </c>
    </row>
    <row r="7" spans="1:5">
      <c r="A7" s="4" t="s">
        <v>443</v>
      </c>
      <c r="B7" s="7" t="n">
        <v>1014</v>
      </c>
      <c r="C7" s="7" t="n">
        <v>480</v>
      </c>
      <c r="D7" s="5" t="n">
        <v>2213</v>
      </c>
      <c r="E7" s="5" t="n">
        <v>1330</v>
      </c>
    </row>
    <row r="8" spans="1:5">
      <c r="A8" s="4" t="s">
        <v>133</v>
      </c>
      <c r="D8" s="5" t="n">
        <v>-10330</v>
      </c>
      <c r="E8" s="5" t="n">
        <v>-828</v>
      </c>
    </row>
    <row r="9" spans="1:5">
      <c r="A9" s="4" t="s">
        <v>448</v>
      </c>
      <c r="B9" s="7" t="n">
        <v>3814</v>
      </c>
      <c r="C9" s="7" t="n">
        <v>11300</v>
      </c>
      <c r="D9" s="5" t="n">
        <v>3814</v>
      </c>
      <c r="E9" s="7" t="n">
        <v>11300</v>
      </c>
    </row>
    <row r="10" spans="1:5">
      <c r="A10" s="4" t="s">
        <v>449</v>
      </c>
    </row>
    <row r="11" spans="1:5">
      <c r="A11" s="3" t="s">
        <v>445</v>
      </c>
    </row>
    <row r="12" spans="1:5">
      <c r="A12" s="4" t="s">
        <v>133</v>
      </c>
      <c r="D12" s="7" t="n">
        <v>-3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25</v>
      </c>
      <c r="D1" s="2" t="s">
        <v>60</v>
      </c>
      <c r="E1" s="2" t="s">
        <v>451</v>
      </c>
    </row>
    <row r="2" spans="1:5">
      <c r="A2" s="3" t="s">
        <v>452</v>
      </c>
    </row>
    <row r="3" spans="1:5">
      <c r="A3" s="4" t="s">
        <v>453</v>
      </c>
      <c r="B3" s="7" t="n">
        <v>3814</v>
      </c>
      <c r="C3" s="7" t="n">
        <v>1723</v>
      </c>
      <c r="D3" s="7" t="n">
        <v>11300</v>
      </c>
      <c r="E3" s="7" t="n">
        <v>8782</v>
      </c>
    </row>
    <row r="4" spans="1:5">
      <c r="A4" s="4" t="s">
        <v>454</v>
      </c>
    </row>
    <row r="5" spans="1:5">
      <c r="A5" s="3" t="s">
        <v>452</v>
      </c>
    </row>
    <row r="6" spans="1:5">
      <c r="A6" s="4" t="s">
        <v>455</v>
      </c>
      <c r="B6" s="5" t="n">
        <v>20</v>
      </c>
      <c r="C6" s="5" t="n">
        <v>64</v>
      </c>
    </row>
    <row r="7" spans="1:5">
      <c r="A7" s="4" t="s">
        <v>453</v>
      </c>
      <c r="B7" s="5" t="n">
        <v>3814</v>
      </c>
      <c r="C7" s="5" t="n">
        <v>1723</v>
      </c>
    </row>
    <row r="8" spans="1:5">
      <c r="A8" s="4" t="s">
        <v>456</v>
      </c>
    </row>
    <row r="9" spans="1:5">
      <c r="A9" s="3" t="s">
        <v>452</v>
      </c>
    </row>
    <row r="10" spans="1:5">
      <c r="A10" s="4" t="s">
        <v>455</v>
      </c>
      <c r="B10" s="5" t="n">
        <v>20</v>
      </c>
      <c r="C10" s="5" t="n">
        <v>64</v>
      </c>
    </row>
    <row r="11" spans="1:5">
      <c r="A11" s="4" t="s">
        <v>457</v>
      </c>
    </row>
    <row r="12" spans="1:5">
      <c r="A12" s="3" t="s">
        <v>452</v>
      </c>
    </row>
    <row r="13" spans="1:5">
      <c r="A13" s="4" t="s">
        <v>453</v>
      </c>
      <c r="B13" s="7" t="n">
        <v>3814</v>
      </c>
      <c r="C13" s="7" t="n">
        <v>1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6:10:58Z</dcterms:created>
  <dcterms:modified xmlns:dcterms="http://purl.org/dc/terms/" xmlns:xsi="http://www.w3.org/2001/XMLSchema-instance" xsi:type="dcterms:W3CDTF">2017-10-27T16:10:58Z</dcterms:modified>
</cp:coreProperties>
</file>